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Financial Instruments and Fair "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mmon Stock and Stockholder's "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inancial Instruments and Fai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Common Stock and Stockholder'_2"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Property and Equipment, Net (De"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Leases - Narrative (Details)" sheetId="51" state="visible" r:id="rId51"/>
    <sheet xmlns:r="http://schemas.openxmlformats.org/officeDocument/2006/relationships" name="Leases - Maturities of Operatin" sheetId="52" state="visible" r:id="rId52"/>
    <sheet xmlns:r="http://schemas.openxmlformats.org/officeDocument/2006/relationships" name="Leases - Lease Cost (Details)" sheetId="53" state="visible" r:id="rId53"/>
    <sheet xmlns:r="http://schemas.openxmlformats.org/officeDocument/2006/relationships" name="Leases - Weighted-Average Remai" sheetId="54" state="visible" r:id="rId54"/>
    <sheet xmlns:r="http://schemas.openxmlformats.org/officeDocument/2006/relationships" name="Leases - Supplemental Cash Flow" sheetId="55" state="visible" r:id="rId55"/>
    <sheet xmlns:r="http://schemas.openxmlformats.org/officeDocument/2006/relationships" name="Long-Term Debt - Narrative (Det" sheetId="56" state="visible" r:id="rId56"/>
    <sheet xmlns:r="http://schemas.openxmlformats.org/officeDocument/2006/relationships" name="Long-Term Debt - Schedule of Ma" sheetId="57" state="visible" r:id="rId57"/>
    <sheet xmlns:r="http://schemas.openxmlformats.org/officeDocument/2006/relationships" name="Common Stock and Stockholder'_3" sheetId="58" state="visible" r:id="rId58"/>
    <sheet xmlns:r="http://schemas.openxmlformats.org/officeDocument/2006/relationships" name="Common Stock and Stockholder'_4"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Commitment and Contingencies - " sheetId="64" state="visible" r:id="rId64"/>
    <sheet xmlns:r="http://schemas.openxmlformats.org/officeDocument/2006/relationships" name="Commitments and Contingencies -" sheetId="65" state="visible" r:id="rId65"/>
    <sheet xmlns:r="http://schemas.openxmlformats.org/officeDocument/2006/relationships" name="Retirement Plan (Details)" sheetId="66" state="visible" r:id="rId66"/>
    <sheet xmlns:r="http://schemas.openxmlformats.org/officeDocument/2006/relationships" name="Income Taxes - Schedule of Comp" sheetId="67" state="visible" r:id="rId67"/>
    <sheet xmlns:r="http://schemas.openxmlformats.org/officeDocument/2006/relationships" name="Income Taxes - Narrative (Detai" sheetId="68" state="visible" r:id="rId68"/>
    <sheet xmlns:r="http://schemas.openxmlformats.org/officeDocument/2006/relationships" name="Income Taxes - Income Tax Recon"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Loss Per Share (Details)"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9</t>
        </is>
      </c>
      <c r="C9" s="4" t="inlineStr">
        <is>
          <t xml:space="preserve"> </t>
        </is>
      </c>
      <c r="D9" s="4" t="inlineStr">
        <is>
          <t xml:space="preserve"> </t>
        </is>
      </c>
    </row>
    <row r="10">
      <c r="A10" s="4" t="inlineStr">
        <is>
          <t>Entity Registrant Name</t>
        </is>
      </c>
      <c r="B10" s="4" t="inlineStr">
        <is>
          <t>Thred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009181</t>
        </is>
      </c>
      <c r="C12" s="4" t="inlineStr">
        <is>
          <t xml:space="preserve"> </t>
        </is>
      </c>
      <c r="D12" s="4" t="inlineStr">
        <is>
          <t xml:space="preserve"> </t>
        </is>
      </c>
    </row>
    <row r="13">
      <c r="A13" s="4" t="inlineStr">
        <is>
          <t>Entity Address, Address Line One</t>
        </is>
      </c>
      <c r="B13" s="4" t="inlineStr">
        <is>
          <t>969 Broadway</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Oaklan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02-5202</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TDU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9.9</v>
      </c>
    </row>
    <row r="35">
      <c r="A35" s="4" t="inlineStr">
        <is>
          <t>Documents Incorporated by Reference</t>
        </is>
      </c>
      <c r="B35" s="4" t="inlineStr">
        <is>
          <t>Portions of the registrant’s definitive Proxy Statement for the registrant’s 2024 Annual Meeting of Stockholders are incorporated by reference into Part III of this Annual Report on Form 10-K. Such Proxy Statement will be filed with the Securities and Exchange Commission within 120 days after the end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84778</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8885427</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994415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the Company and its wholly-owned subsidiaries. All intercompany balances and transactions have been eliminated upon consolidation. Use of Estimates The preparation of consolidated financial statements in accordance with accounting principles generally accepted in the United States of America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right-of-use assets, goodwill and acquired intangibles, and income taxes. Estimates and assumptions about future events and their effects cannot be determined with certainty and therefore require the exercise of significant judgment. New Accounting Pronounc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our consolidated financial statements and disclosures. In November 2023, the FASB issued ASU 2023-07, Improvements to Reportable Segment Disclosures.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that adopting this new accounting standard will have on its consolidated financial statements. In December 2023, the FASB issued ASU No.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us. We expect the adoption will result in enhanced income tax disclosures. We have assessed all other ASUs issued but not yet adopted and concluded that those not disclosed are not relevant to the Company. Recently Adopted Accounting Pronouncements In June 2016, the Financial Accounting Standards Board (“FASB”) issued Accounting Standards Update (“ASU”) No. 2016-13, Financial Instruments — Credit Losses (Topic 326): Measurement of Credit Losses on Financial Instruments . This ASU changes the impairment model for most financial assets, requiring the use of an expected loss model that requires entities to estimate the lifetime expected credit loss on financial assets measured at amortized cost. Such credit losses are now recorded as an allowance to offset the amortized cost of the financial asset, resulting in a net presentation of the amount expected to be collected on the financial asset. In addition, credit losses relating to available-for-sale debt securities are now recorded through an allowance for credit losses rather than as a direct write-down to the security. This standard is effective for fiscal years beginning after December 15, 2022, including interim periods within those fiscal years. The adoption of this guidance did not have a material impact on the Company’s consolidated financial statements. Foreign Currency Generally, the functional currency of the Company’s subsidiaries is the local currency. In accordance with authoritative guidance, assets and liabilities of the Company’s foreign operations are translated from the respective functional currencies into U.S. dollars at period-end rates, while income and expenses are translated using the average exchange rate during the period in which the transactions occurred. The related translation adjustments are reflected as a foreign currency translation adjustment in accumulated other comprehensive loss within the Company’s consolidated balance sheets. Revenue Recognition Revenue is recognized in accordance with FASB Accounting Standards Codification (“ASC”) Topic 606, Revenue from Contracts with Customers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 which allows its buyers to browse and purchase resale items for apparel, shoes and accessories on behalf of sellers.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a sale of Company-owned inventory, referred to as product sales. A contract with a customer exists in both cases when the end-customer purchases the goods obligating the Company to deliver the identified performance obligation(s). Generally,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from the sale of secondhand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selle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Consignment revenue is generally recognized upon purchase of the consigned good by the buyer as its performance obligation of providing consignment services to the consignor is satisfied at that point. Consignment revenue is also recognized upon purchase of the consigned good for which the consignment window has already expired and the Company has taken title to the consigned good. Consignment revenue is recognized net of seller payouts, discounts, incentives and returns. Sales tax assessed by governmental authorities is excluded from revenue. Product Revenue The Company recognizes product revenue on a gross basis as the Company acts as the principal in the transaction. Online sales and sales to third-party retail partners are generally recognized upon shipment of the purchased good to the buyer.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within the Company’s consolidated balance sheets and reduction of revenue within the Company’s consolidated statements of operations. Incentives Incentives include website discounts, customer credits and loyalty program rewards issued to sellers and buyers. Incentives are treated as a reduction of product revenue and consignment revenue. Revenue treatment for our loyalty program is discussed further below under Deferred Revenue. Revenue from Loyalty Reward Redemption and Expiration The Company has a customer loyalty program, which allows end-customers to earn and accumulate points with each qualifying purchase. Earned points can be redeemed for reward coupons, such as discounts,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solidated balance sheets. Revenue is recognized for these performance obligations at a point in time when rewards are redeemed by the end customer or expired. As of December 31, 2023 and 2022, the Company had a deferred revenue liability of $3.1 million and $3.3 million, respectively, related to its customer loyalty program, which is included in accrued and other current liabilities within the Company’s consolidated balance sheets. The Company recognized revenue from loyalty reward redemption of $7.7 million and $9.4 million for the years ended December 31, 2023 and 2022, respectively. As our loyalty points expire in 12 months and coupon rewards expire in six months, the revenue for the remaining performance obligation is expected to be recognized within a 12-month period. Gift Cards and Site Credits The Company sells ThredUp gift cards on its e-commerce website and may also convert site credits to ThredUp gift cards after one year at the discretion of the Company. ThredUp gift cards do not expire or lose value over periods of inactivity. The Company accounts for gift cards by recognizing a gift card liability at the time a gift card is delivered to the customer. As of December 31, 2023 and 2022, $6.6 million and $10.9 million, respectively, of gift card liability was included in accrued and other current liabilities within the Company’s consolidated balance sheets. Revenue from gift cards is generally recognized when the gift cards are redeemed by the customer and amounted to $2.0 million and $1.0 million for the years ended December 31, 2023 and 2022, respectively. The Company recognizes breakage revenue when it determines that the redemption of gift cards is remote. Breakage revenue was $4.4 million and $2.1 million for the years ended December 31, 2023 and 2022, respectively. The Company issues site credits for returns, which can be applied toward future purchases but may not be converted into cash. Site credits may also be converted to ThredUp gift cards after one year at the discretion of the Company. These credits are recognized as revenue when used. As of December 31, 2023 and 2022, $4.8 million and $7.2 million, respectively, of such customer site credits were included in accrued and other current liabilities within the Company’s consolidated balance sheets. Revenue recognized from the redemption of site credits was $41.5 million, and $48.4 million for the years ended December 31, 2023 and 2022, respectively. Deferred Revenue Deferred revenue consists primarily of cash collections for product items purchased, but not shipped, and revenue allocated to unredeemed loyalty points. Cash collections for items purchased, but not shipped, are generally recognized as revenue upon shipment. As of December 31, 2023 and 2022, the Company had $3.3 million and $4.3 million, respectively, in deferred revenue for such items, which were recognized shortly after the period end, and are included in accrued and other current liabilities within the Company’s consolidated balance sheets. Revenue by Geographic Area Revenue is attributed to a geographic area based on the shipped-from location. The following summarizes the Company’s revenue by geographic area: Year Ended December 31, 2023 2022 (in thousands) United States $ 258,504 $ 240,942 International 63,518 47,437 Total revenue $ 322,022 $ 288,379 Segment Reporting 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 Loss Per Share The Company follows the two-class method when computing loss per common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rights of the Class A common stock and Class B common stock are identical, other than voting rights. The undistributed earnings are allocated on a proportionate basis and the resulting loss per share attributed to common stockholders will, therefore, be the same for both Class A and Class B common stock on an individual or combined basis. For periods in which the Company reports net losses, diluted loss per share is the same as basic loss per share, because potentially dilutive common shares are not assumed to have been issued if their effect is anti-dilutive. Comprehensive Loss Comprehensive loss is comprised of net loss, foreign currency translation adjustments, and unrealized gains and losses on available-for-sale securities. See Note 9, Common Stock and Stockholders’ Equity , for the description and detail of the components of accumulated other comprehensive loss. Cash, Cash Equivalents and Restricted Cash The Company considers all highly liquid investments purchased with a maturity of three months or less to be cash equivalents. Cash and cash equivalents are comprised primarily of domestic and foreign bank accounts, commercial paper, and money market funds. Restricted cash primarily represents letters of credit with financial institutions held as collateral for facility leases. Restricted cash is classified non-current if the Company expects that the cash will remain restricted for a period greater than one year. The following table provides a reconciliation of cash, cash equivalents and restricted cash reported within the Company’s consolidated balance sheets that sum to the total of the same such amounts shown in the Company’s consolidated statements of cash flows: December 31, 2023 2022 (in thousands) Cash and cash equivalents $ 56,084 $ 38,029 Restricted cash included in Other current assets 462 383 Restricted cash included in Other assets 4,923 5,639 Total cash, cash equivalents, and restricted cash shown in the statement of cash flows $ 61,469 $ 44,051 Marketable Securities The Company invests its excess cash in investment grade, short to intermediate-term, fixed income securities and recognizes the transaction on the trade 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assessed periodically for impairments. Realized gains or losses and allowance for credit loss, if any, on available-for sale securities are reported in other income (expense), net as incurred. Concentrations of Credit Risk 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ot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 As of December 31, 2023 and 2022, there were no customers that represented 10% or more of the Company’s accounts receivable balance. There were no customers that individually exceeded 10% of the Company’s revenue for the years ended December 31, 2023 and 2022. Accounts Receivable, Net Accounts receivable consists of amounts due from payment processors and trade customers that do not bear interest.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not material as of December 31, 2023 and 2022. Inventory Inventories, consisting of merchandise that the Company has purchased and to which the Company holds title, are accounted for using the specific identification method, and are valued at the lower of cost or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 Property and Equipment, Net Property and equipment are stated at cost less accumulated depreciation and amortization. Depreciation of property and equipment and amortization of leasehold improvement are computed on a straight-line basis over the estimated useful lives of the related assets, as follows: Asset Category Estimated Useful Life Computers and software Up to 3 years Furniture and fixtures Up to 5 years Machinery and equipment Up to 10 years Leasehold improvements Shorter of economic life or remaining lease term Maintenance and repairs are charged to expense as incurred, and improvements are capitalized. When assets are retired or otherwise disposed of, the cost and accumulated depreciation and amortization are removed from the Company’s consolidated balance sheet and any resulting gain or loss is reflected in the consolidated statement of operations in the period realized. Internal-Use Software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Amounts capitalized are amortized over two years on a straight-line basis. Long-Lived Assets 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review indicates that the carrying amount of the asset group is not recoverable, the carrying amount of such assets is reduced to the fair value. There were no material impairments of long-lived assets for the years ended December 31, 2023 and 2022. 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litative assessment during the fourth quarter of 2023 and determined that it is more likely than not that the fair value of its single reporting unit is greater than its carrying value. If it is determined that it is more likely than not that the fair value of the reporting unit is less than its carrying amount or if a qualitative assessment is not performed, then the Company would perform a quantitative goodwill impairment test as required, in which it would use a discounted cash flow approach to estimate the fair value of the reporting unit. If the fair value of the reporting unit is less than the carrying value, then a goodwill impairment amount is recorded for the difference. During the years ended December 31, 2023 and 2022, there were no additions to or impairment of goodwill. Acquired Intangible Assets The Company reviews intangible assets for impairment whenever events or changes in business circumstances indicate that the carrying amounts of the assets may not be fully recoverable or that the useful lives of these assets are no longer appropriate. There were no impairments of intangible assets for the years ended December 31, 2023 and 2022. Other Investment In October 2021, the Company made a strategic investment in preferred shares of a privately held online retail company. The Company accounts for its investment in accordance with ASC 321, Investments – Equity Securities (“ASC 321”). Upon acquisition, the investment was measured at cost, which represented the then fair value of $3.8 million and was included in other assets within the Company’s consolidated balance sheet as of December 31, 2021. Under ASC 321, the Company can elect to subsequently measure the investments at initial cost, minus impairment and any changes, plus or minus, resulting from observable price in orderly transactions for the identical or a similar investment of the same issuer. This election must be made for each investment separately. Changes in the carrying value of other investment are recognized within the Company’s consolidated statements of operations. Each reporting period, the Company performs a qualitative assessment to evaluate whether the investment is impaired. The Company’s assessment includes a review of recent operating results and trends, recent sales and 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within the Company’s consolidated statements of operations. During the year ended December 31, 2022, the Company recorded an impairment loss of $3.8 million related to its non-marketable equity investment in other income (expense), net within its consolidated statement of operations. Asset Retirement Obligations The Company records asset retirement obligations (“AROs”) for the estimated cost of restoring its automated warehouse facilities to the specific condition required in accordance with the terms of its lease agreement, upon termination of the lease. AROs represent the present value of the expected costs and timing of the related obligations incurred. The ARO assets and liabilities are recorded in property and equipment, net within the machinery and equipment line item and other non-current liabilities, respectively, within the Company’s consolidated balance sheets. The Company records accretion expense, which represents the increase in the ARO, over the remaining estimated duration of the lease including renewal periods that are included in the lease term. Accretion expense is recorded in operations, product and technology expense in the consolidated statements of operations using accretion rates based on credit adjusted risk-free interest rates. Leases 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The Company has elected to not separate lease and non-lease components for real estate leases and, as a result, accounts for lease and non-lease components as one component. The Company has also elected to not apply the recognition requirement to any leases within its existing classes of assets with a term of 12 months or less. For these leases, lease payments are recognized on a straight-line basis over the lease term and variable payments in the period in which the obligation is incurred. Seller Payable 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 As of December 31, 2023 and 2022, there was $21.5 million and $16.2 million, respectively, of seller payable within the Company’s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Cost of Revenue Cost of consignment revenue consists of outbound shipping, outbound labor and packaging costs. Cost of product revenue mainly consists of the inventory cost, inbound shipping related to the sold merchandise, outbound shipping, outbound labor, packaging costs and inventory write-downs. The classification of expenses varies across the retail industry. Accordingly, our cost of revenue may not be comparable to those of other companies in the retail industry. Operations, Product and Technology 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 Research and development costs related to our technology were approximately $38.0 million and $37.6 million, during the years ended December 31, 2023 and 2022, respectively. Marketing Marketing costs consist primarily of advertising, public relations expenditures and personnel costs for employees engaged in marketing. Marketing costs also include an allocation of corporate facilities and information technology costs including equipment, depreciation and rent. Advertising and other promotional costs included in marketing within the Company’s consolidated statements of operations are expensed as incurred and were approximately $51.1 million and $49.2 million for the years ended December 31, 2023 and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provide information about the Company’s financial instruments that are measured at fair value on a recurring basis and indicate the fair value hierarchy of the valuation techniques utilized to determine such values as of December 31, 2023 and 2022: December 31, 2023 Level 1 Level 2 Level 3 Total (in thousands) Assets: Cash equivalents: Money market funds $ 8,028 $ — $ — $ 8,028 Commercial paper — 14,954 — 14,954 U.S. treasury securities — 7,976 — 7,976 U.S. government agency bonds 1,108 1,108 Total cash equivalents 8,028 24,038 — 32,066 Marketable securities: Corporate debt securities — — — — U.S. treasury securities — 7,405 — 7,405 U.S. government agency bonds — 695 — 695 Total marketable securities — 8,100 — 8,100 Total assets at fair value $ 8,028 $ 32,138 $ — $ 40,166 December 31, 2022 Level 1 Level 2 Level 3 Total (in thousands) Assets: Cash equivalents: Money market funds $ 1,110 $ — $ — $ 1,110 Commercial paper — 14,460 — 14,460 Total cash equivalents 1,110 14,460 — 15,570 Marketable securities: Corporate debt securities 25,488 — — 25,488 U.S. treasury securities 19,176 — — 19,176 U.S. government agency bonds 22,238 — — 22,238 Total marketable securities 66,902 — — 66,902 Total assets at fair value $ 68,012 $ 14,460 $ — $ 82,472 The following tables summarize the cost, gross unrealized gains, gross unrealized losses and fair value of the marketable securities as of December 31, 2023 and 2022: December 31, 2023 Cost or Amortized Cost Unrealized Fair Value Gains Losses (in thousands) Corporate debt securities $ — $ — $ — $ — U.S. treasury securities 7,403 2 — 7,405 U.S. government agency bonds 695 — — 695 Total $ 8,098 $ 2 $ — $ 8,100 December 31, 2022 Cost or Amortized Cost Unrealized Fair Value Gains Losses (in thousands) Corporate debt securities $ 25,774 $ — $ (286) $ 25,488 U.S. treasury securities 19,531 — (355) 19,176 U.S. government agency bonds 22,679 — (441) 22,238 Total $ 67,984 $ — $ (1,082) $ 66,902 As of December 31, 2023 and 2022, the Company’s cash equivalents approximated their estimated fair value. As such, there were no unrealized gains or losses related to the Company’s cash equivalents.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years ended December 31, 2023 and 2022, the Company did not recognize any losses on its marketable securities due to credit-related factors. As of December 31, 2023, the Company’s money market funds, were valued using Level 1 inputs because they are valued using quoted prices in active markets. The Company’s commercial paper, U.S. treasury securities, and U.S. government agency bonds were valued using Level 2 inputs because they are valued using quoted prices for similar assets or liabilities in active markets and quoted prices for identical or similar assets or liabilities in markets that are not active. There were no transfers into or out of Level 3 during the year ended December 31, 2023. As of December 31, 2023, of the $8.1 million carrying amount of marketable securities, all had a contractual maturity date of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3 2022 (in thousands) Property and equipment, at cost: Machinery and equipment $ 79,273 $ 55,292 Leasehold improvements 27,620 15,724 Internal-use software 11,284 6,917 Computers and software 8,260 7,817 Construction in progress 6,542 36,482 Furniture and fixtures 2,574 2,180 Total property and equipment, at cost 135,553 124,412 Less: accumulated depreciation and amortization (47,881) (31,930) Property and equipment, net $ 87,672 $ 92,482 Depreciation and amortization expense of property and equipment was $16.1 million and $11.5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Goodwill is primarily attributable to the planned growth in the combined business after the acquisition of Remix Global EAD (“Remix”). Goodwill was $12.0 million and $11.6 million as of December 31, 2023 and 2022, respectively. The change in goodwill during the year ended December 31, 2023 was due to foreign currency translation adjustments. The gross carrying amounts and accumulated amortization of the Company’s intangible assets with determinable lives as of December 31, 2023 and 2022 were as follows: December 31, 2023 Amortization Period Gross Carrying Amount Accumulated Amortization Net Carrying Amount (in years) (in thousands) Customer relationships 8 $ 4,965 $ (1,386) $ 3,579 Developed technology 3 4,679 (3,482) 1,197 Trademarks 9 4,494 (1,114) 3,380 Total $ 14,138 $ (5,982) $ 8,156 December 31, 2022 Amortization Period Gross Carrying Amount Accumulated Amortization Net Carrying Amount (in years) (in thousands) Customer relationships 8 $ 4,814 $ (742) $ 4,072 Developed technology 3 4,536 (1,864) 2,672 Trademarks 9 4,351 (596) 3,755 Total $ 13,701 $ (3,202) $ 10,499 The changes in the gross carrying amounts were due to foreign currency translation adjustments. Amortization expense related to developed technology, customer relationships, and trademarks is recorded within operations, product and technology; sales, general and administrative; and marketing expense, respectively, within the Company’s consolidated statements of operations. Amortization expense of intangible assets with determinable lives was $2.6 million for each of the years ended December 31, 2023 and 2022, respectively. As of December 31, 2023, the estimated future amortization expense of intangible assets with determinable lives was as follows: Amount (in thousands) 2024 $ 2,317 2025 1,120 2026 1,120 2027 1,120 2028 1,120 Thereafter 1,359 Total $ 8,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consisted of the following: December 31, 2023 2022 (in thousands) Work in process $ 3,333 $ 2,639 Finished goods 12,354 14,880 Total $ 15,687 $ 17,519 Work in process inventory relates to items that are currently undergoing preparation for sale, including itemization, cleaning, and repair. Accrued and other current liabilities consisted of the following: December 31, 2023 2022 (in thousands) Gift card and site credit liabilities $ 11,407 $ 18,101 Deferred revenue 6,377 7,582 Accrued taxes 4,967 4,326 Accrued compensation 4,092 4,993 Accrued vendor liabilities 4,080 9,116 Allowance for returns 3,817 4,907 Accrued other 1,194 1,130 Total $ 35,934 $ 50,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space and distribution centers with lease terms ranging from one one As of December 31, 2023, maturities of operating lease liabilities were as follows: Amount (in thousands) 2024 $ 8,848 2025 7,800 2026 7,882 2027 7,198 2028 7,114 Thereafter 25,691 Total lease payments 64,533 Less: imputed interest (13,963) Present value of lease liabilities 50,570 Less: current lease liabilities (5,949) Non-current lease liabilities $ 44,621 Security deposits and letters of credits used to secure the leases were $1.1 million and $5.4 million, respectively, as of December 31, 2023 and $1.0 million and $6.0 million, respectively, as of December 31, 2022. The components of lease cost are as follows: Year Ended December 31, 2023 2022 (in thousands) Lease cost: Fixed operating lease cost $ 9,720 $ 8,905 Short-term lease cost 596 1,355 Variable lease cost (1) 2,343 1,467 Total lease cost $ 12,659 $ 11,727 (1) Variable lease costs, which include items such as real estate taxes, common area maintenance, and changes based on an index or rate, are not included in the calculation of the right-of-use assets and are recognized as incurred. The weighted-average remaining lease term and weighted-average discount rate used to calculate the present value of lease liabilities are as follows: December 31, 2023 2022 Weighted-average remaining lease term 7.9 years 8.5 years Weighted-average discount rate 6.2 % 6.2 % Supplemental cash flow information related to leases is as follows: Year Ended December 31, 2023 2022 (in thousands) Cash paid for amounts included in the measurement of lease liabilities: Operating cash flows for operating leases $ 10,601 $ 1,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and incurred an immaterial amount of debt issuance costs, which were recorded on the Company’s consolidated balance sheets and are being amortized over the life of the Term Loan using the effective-interest method. The Term Loan was subsequently amended several times, with the most recent amendment taking place in December 2023. As amended, the Term Loan matures on July 14, 2027 and provides for an aggregate borrowing amount of up to $48.8 million, of which $22.5 million is designated for the purchase of certain equipment. The Term Loan bears interest at the prime rate published in the Wall Street Journal plus a margin of 1.25%, with a floor of 4.75%. The Term Loan requires the Company to comply with certain financial covenants, including, among other things, liquidity requirements,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December 31, 2023 and 2022, the Company was in compliance with its debt covenants under the Term Loan. The Term Loan is payable in consecutive monthly installments. Interest is due monthly on amounts outstanding under the Term Loan. The Company is also permitted to make voluntary prepayments without penalty or premium at any time. As of December 31, 2023 and 2022, the effective interest rate for borrowings under the Term Loan was 10.73% and 9.70%, respectively. During the year ended December 31, 2023, the Company did not make any borrowings under the Term Loan and repaid a total of $4.0 million on amounts outstanding under the Term Loan. During the year ended December 31, 2022, the Company borrowed an aggregate amount of $0.7 million under the Term Loan and repaid a total of $6.3 million on amounts outstanding under the Term Loan. As of December 31, 2023 and 2022, the amount outstanding under the Term Loan was $26.3 million and $30.3 million, respectively. During the years ended December 31, 2023 and 2022, the Company incurred $2.9 million and $2.4 million, respectively, of interest cost relating to the Term Loan, of which $0.6 million and $1.6 million, respectively, was capitalized as part of an asset. As of December 31, 2023, annual scheduled principal payments of the Term Loan were as follows: Amount (in thousands) 2024 $ 4,000 2025 4,000 2026 4,000 2027 14,333 Total principal payments 26,333 Less: unamortized debt discount (489) Less: current portion of long-term debt (3,838) Non-current portion of long-term debt $ 22,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3</t>
        </is>
      </c>
    </row>
    <row r="3">
      <c r="A3" s="3" t="inlineStr">
        <is>
          <t>Equity [Abstract]</t>
        </is>
      </c>
      <c r="B3" s="4" t="inlineStr">
        <is>
          <t xml:space="preserve"> </t>
        </is>
      </c>
    </row>
    <row r="4">
      <c r="A4" s="4" t="inlineStr">
        <is>
          <t>Common Stock and Stockholder's Equity</t>
        </is>
      </c>
      <c r="B4" s="4" t="inlineStr">
        <is>
          <t xml:space="preserve">Common Stock and Stockholders’ Equity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December 31, 2023 and 2022: December 31, 2023 Authorized Issued and Outstanding (in thousands) Class A common stock 1,000,000 78,830 Class B common stock 120,000 29,954 Total 1,120,000 108,784 December 31, 2022 Authorized Issued and Outstanding (in thousands) Class A common stock 1,000,000 70,723 Class B common stock 120,000 30,810 Total 1,120,000 101,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0 Stock Incentive Plan In 2010, the Company adopted the Second Amended and Restated 2010 Stock Plan (“2010 Plan”), and amended the 2010 Plan in 2011. The 2010 Plan provides for the grant of stock awards to employees, consultants and directors of the Company. Options granted under the 2010 Plan may either be Incentive Stock Options (“ISOs”) or Nonstatutory Stock Options (“NSOs”). ISOs may be granted to Company employees only, while stock awards other than ISOs may be granted to employees, directors and consultants. In 2020, the board of directors authorized an additional 6.5 million shares for the 2010 Plan. In 2021, the board of directors authorized an additional 1.0 million shares for the 2010 Plan. Stock awards under the 2010 Plan may be granted with terms of up to 10 years and at prices determined by the board of directors, provided, however, that (i) the exercise price of an ISO or NSO shall not be less than 100% of the estimated fair value of the shares on the date of the grant, and (ii) the exercise price of an ISO granted to a 10% or more stockholder shall not be less than 110% of the estimated fair value of the shares on the grant date. The options generally vest over a four-year period. For certain options, vesting accelerates upon the occurrence of specified events, such as a change of control. IPO Options Under the 2010 Plan In August 2020, the Company’s board of directors approved stock options for 3,588,535 common shares to be granted to certain officers and employees with an exercise price of $2.05 per share. 50% of the options granted vest over a four-year period commencing on the effective date of the IPO. The remaining 50% of the options granted vest over a four-year period commencing on the one-year anniversary of the IPO. As these stock options vest upon the satisfaction of both a time-based condition and a performance condition, the fair value of these stock options of $6.7 million, in aggregate, is being recognized as compensation expense over the requisite service period using the accelerated attribution method. During the years ended December 31, 2023 and 2022, compensation expense related to stock options subject to these performance conditions was $0.5 million and $1.2 million, respectively. 2021 Stock Option and Incentive Plan In February 2021, in connection with the IPO, the Company’s board of directors adopted the 2021 Stock Option and Incentive Plan (“2021 Plan”) to replace the 2010 Plan, which was subsequently approved by the Company’s stockholders in March 2021. The 2021 Plan became effective on March 24, 2021. Stock option activity under the 2010 Plan, as amended is as follows: Number of Options Outstanding Weighted-Average Exercise Price Per Share Weighted-Average Remaining Contractual Life Aggregate Intrinsic Value (in thousands) (in thousands) Outstanding as of December 31, 2022 17,872 $ 1.97 5.20 years $ 1,442 Granted — $ — Exercised (1,071) $ 1.29 Forfeited or expired (554) $ 2.87 Outstanding as of December 31, 2023 16,247 $ 1.99 4.14 years $ 5,861 Exercisable as of December 31, 2023 14,839 $ 1.96 3.91 years $ 5,592 The aggregated intrinsic value represents the difference between the exercise price and the fair value of common stock. The aggregate intrinsic value of all options exercised was $1.6 million and $2.5 million during the years ended December 31, 2023 and 2022, respectively. As of December 31, 2023, there was $1.2 million of total unrecognized stock-based compensation related to outstanding stock options, which will be recognized over a weighted average period of 0.93 years. Each of these inputs is subjective and generally requires significant judgment: • Fair Value of Common Stock — Historically, for all periods prior to the IPO in March 2021, the fair value of the shares of common stock has historically been determined by the Company’s board of directors as there was no public market for the common stock. The board of directors determined the fair value of our common stock by considering a number of objective and subjective factors, including: the valuation of comparable companies, sales of preferred stock to unrelated third parties, our operating and financial performance, the lack of liquidity of common stock and general and industry specific economic outlook, amongst other factors. After the completion of the IPO in March 2021, the fair value of each share of underlying common stock is based on the closing price of the Company’s common stock as reported on the date of grant on the Nasdaq Global Select Market. • Expected Term —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 Because the Company does not have sufficient trading history for its common stock, the expected volatility was estimated based on the average volatility for comparable publicly-traded companies, over a period equal to the expected term of the stock option grants. • Risk-Free Rate — The risk-free rate assumption is based on the U.S. Treasury zero coupon issues in effect at the time of grant for periods corresponding with the expected term of the option. • Dividends — The Company has never paid dividends on its common stock and does not anticipate paying dividends on common stock. Therefore, the Company uses an expected dividend yield of zero. Employee Stock Purchase Plan In February 2021, the Company’s board of directors adopted the Employee Stock Purchase Plan (“ESPP”), which was subsequently approved by stockholders in March 2021. The ESPP became effective on March 24, 2021, and the first offering period began on March 25, 2021. Under the terms of the ESPP, rights to purchase common shares may be granted to eligible qualified employees subject to certain restrictions. The ESPP enables the Company’s eligible employees, through payroll withholding, to purchase a limited number of common shares at 85% of the fair market value of a common share either at the beginning of that offering period or on the applicable exercise date, whichever is less. Purchases are made on a semi-annual basis. During the years ended December 31, 2023 and 2022, compensation expense related to ESPP was not material. Restricted Stock Units The Company issues service-based RSUs to employees. The RSUs automatically convert to shares of the Company’s Class A common stock on a one-for-one basis as the awards vest. RSUs were granted to newly hired employees typically vest in equal quarterly installments over 3 or 4 years, provided that the initial vest occurs after a 1-year cliff. During 2023, the Company modified the vesting schedule of substantially all RSUs outstanding as of December 31, 2022 from 4 years to 3 years and recognized compensation expense of $2.4 million related to the acceleration of the vesting schedule. Such grants commence vesting as of the nearest scheduled quarterly vesting date from the date of grant. The RSUs are measured at grant date fair value, at the market price of the Company’s common stock on the grant date. The Company records stock-based compensation expense related to the RSUs ratably over the employee respective requisite service period. The following table summarizes RSU activity under the 2021 Plan: Number of Shares Weighted-Average Grant Date Fair Value Per Share (in thousands) Outstanding and nonvested as of December 31, 2022 7,855 $ 8.01 Granted 9,093 $ 1.88 Vested (6,141) $ 5.14 Forfeited (2,269) $ 4.87 Outstanding and nonvested as of December 31, 2023 8,538 $ 4.39 The total vesting fair value of RSUs that vested during the years ended December 31, 2023 and 2022 was $31.5 million and $20.2 million, respectively. As of December 31, 2023, the Company had $34.5 million of unrecognized stock-based compensation related to RSUs, which will be recognized over the weighted average remaining requisite service period of 1.64 years. Stock-based Compensation The following table provides information about stock-based compensation expense by financial statement line item: Year Ended December 31, 2023 2022 (in thousands) Operations, product and technology $ 12,067 $ 10,035 Marketing 3,784 3,144 Sales, general and administrative 15,831 13,638 Total stock-based compensation expense $ 31,682 $ 26,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As of December 31, 2023, the Company has non-cancelable contractual commitments of $13.2 million for software and other services in the ordinary course of business with varying expiration terms through 2028. The future minimum payments under these arrangements were as follows: Amount (in thousands) 2024 $ 4,848 2025 4,949 2026 3,230 2027 98 2028 57 Thereafter — Total future minimum payments $ 13,182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In the United States, the Company maintains a defined-contribution savings plan pursuant to Section 401(k) of the Internal Revenue Code of 1986, as amended. The plan is available to substantially all employees who meet the minimum age and length of service requirements. The Company did not make any contributions to this plan during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Year Ended December 31, 2023 2022 (in thousands) Domestic $ (51,084) $ (80,648) Foreign (20,145) (11,601) Total $ (71,229) $ (92,249) The Company had no federal or foreign provision for income taxes as the Company has incurred operating losses since inception. The Company’s state tax provision, which was current, was not material for the years ended December 31, 2023 and 2022. The Company’s effective tax rate, as a percentage of pretax income, differs from the statutory federal rate primarily due to the valuation allowance that the Company records on its deferred tax assets as management believes it is more likely than not that the deferred tax assets will not be fully realized. The reconciliation between the provision for income taxes at the statutory rate and the provision for income taxes at the effective tax rate is as follows: Year Ended December 31, 2023 2022 (in thousands) Tax expense at U.S. statutory rate $ (14,958) $ (19,372) Increase (decrease) in tax resulting from: State taxes, net of federal effect 17 27 Non-deductible and other expenses 923 120 Foreign tax rate differential 4,229 2,436 Stock-based compensation 4,471 2,930 Change in valuation allowance 5,337 13,894 Total $ 19 $ 35 The significant categories of temporary differences that gave rise to deferred tax assets and liabilities were as follows: December 31, 2023 2022 (in thousands) Deferred tax assets: Accruals and reserves $ 2,682 $ 3,250 Inventory and deferred revenue 512 1,324 Capitalized research and development costs 11,112 6,247 Stock-based compensation 1,582 2,939 Other 2,098 2,348 Net operating loss carryforwards 94,916 83,646 Gross deferred tax assets 112,902 99,754 Less: valuation allowance (100,692) (92,810) Total deferred tax assets 12,210 6,944 Deferred tax liabilities: Fixed assets 11,202 5,575 Intangibles 733 1,369 Other 275 — Total deferred tax liabilities 12,210 6,944 Total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Net deferred tax assets consist primarily of net operating loss carryforwards of approximately $94.9 million and $83.6 million as of December 31, 2023 and 2022, respectively, related to U.S. federal, state, and foreign taxes. A valuation allowance is provided when it is more likely than not that the deferred tax assets will not be realized. As of December 31, 2023 and 2022, the Company held valuation allowances against its deferred tax assets due to the uncertainty of realizing future benefits from its net operating loss carryforwards and other deferred tax assets. The valuation allowance increased by approximately $7.9 million and $17.5 million during the years ended December 31, 2023 and 2022, respectively. U.S. federal, state, and foreign net operating loss carryforwards of approximately $371.6 million, $254.0 million and $20.9 million, respectively, for income tax purposes are available to offset future taxable income as of December 31, 2023. $263.3 million of the U.S. federal net operating losses can be carried forward indefinitely and are available to offset 80% of future taxable income. If not used, these federal carryforwards will begin to expire in varying amounts beginning in 2030. Foreign net operating losses can be carried forward for a period of five years. The Tax Reform Act of 1986 and similar California legislation impose substantial restrictions on the utilization of net operating losses and tax credit carryforwards in the event that there is a change in ownership as provided by Section 382 and Section 383 of the Internal Revenue Code and similar state provisions. Such a limitation could result in the limitation and/or expiration of the net operating loss carryforwards and tax credits before utilization, which could result in increased future tax liabilities when the Company becomes taxable for federal or state purposes. While the Company has experienced an ownership change since its inception, an immaterial amount of net operating losses or tax credits has been limited as of December 31, 2023. The Company recognizes the benefits of income tax positions only if the positions are more likely than not of being sustained. As of December 31, 2023 and 2022, the amount of gross unrecognized tax benefits related to continuing operations was $1.0 million and zero, respectively. All of the unrecognized tax benefits, if recognized, would not impact the Company’s effective income tax rate. A reconciliation of gross unrecognized tax benefits from continuing operations is as follows: Year Ended December 31, 2023 2022 (in thousands) Balance at the beginning of the period $ — $ — Increases related to prior year tax positions 319 — Increases related to current year tax positions 668 — Balance at the end of the period $ 987 $ — The Company’s tax years 2010 through current will remain open for examination by the federal and state authorities for three and four years, respectively, from the date of utilization of any net operating loss or tax credit carryforward. The Company is not currently under examination by income tax authorities in federal, state or other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December 31, 2023 2022 (in thousands) Outstanding stock options 16,247 17,872 Restricted stock units 8,538 7,855 Employee stock purchase plan 108 77 Delayed share issuance related to acquisition — 130 Total 24,893 25,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71248</v>
      </c>
      <c r="C4" s="7" t="n">
        <v>-922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the Company and its wholly-owned subsidiaries. All intercompany balances and transactions have been eliminated upon consolidation.</t>
        </is>
      </c>
    </row>
    <row r="5">
      <c r="A5" s="4" t="inlineStr">
        <is>
          <t>Use of Estimates</t>
        </is>
      </c>
      <c r="B5" s="4" t="inlineStr">
        <is>
          <t>The preparation of consolidated financial statements in accordance with accounting principles generally accepted in the United States of America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right-of-use assets, goodwill and acquired intangibles, and income taxes. Estimates and assumptions about future events and their effects cannot be determined with certainty and therefore require the exercise of significant judgment.</t>
        </is>
      </c>
    </row>
    <row r="6">
      <c r="A6" s="4" t="inlineStr">
        <is>
          <t>New Accounting Pronouncements and Recently Adopted Accounting Pronouncements</t>
        </is>
      </c>
      <c r="B6" s="4" t="inlineStr">
        <is>
          <t>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our consolidated financial statements and disclosures. In November 2023, the FASB issued ASU 2023-07, Improvements to Reportable Segment Disclosures.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that adopting this new accounting standard will have on its consolidated financial statements. In December 2023, the FASB issued ASU No.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us. We expect the adoption will result in enhanced income tax disclosures. We have assessed all other ASUs issued but not yet adopted and concluded that those not disclosed are not relevant to the Company. Recently Adopted Accounting Pronouncements In June 2016, the Financial Accounting Standards Board (“FASB”) issued Accounting Standards Update (“ASU”) No. 2016-13, Financial Instruments — Credit Losses (Topic 326): Measurement of Credit Losses on Financial Instruments . This ASU changes the impairment model for most financial assets, requiring the use of an expected loss model that requires entities to estimate the lifetime expected credit loss on financial assets measured at amortized cost. Such credit losses are now recorded as an allowance to offset the amortized cost of the financial asset, resulting in a net presentation of the amount expected to be collected on the financial asset. In addition, credit losses relating to available-for-sale debt securities are now recorded through an allowance for credit losses rather than as a direct write-down to the security. This standard is effective for fiscal years beginning after December 15, 2022, including interim periods within those fiscal years. The adoption of this guidance did not have a material impact on the Company’s consolidated financial statements.</t>
        </is>
      </c>
    </row>
    <row r="7">
      <c r="A7" s="4" t="inlineStr">
        <is>
          <t>Foreign Currency</t>
        </is>
      </c>
      <c r="B7" s="4" t="inlineStr">
        <is>
          <t>Generally, the functional currency of the Company’s subsidiaries is the local currency. In accordance with authoritative guidance, assets and liabilities of the Company’s foreign operations are translated from the respective functional currencies into U.S. dollars at period-end rates, while income and expenses are translated using the average exchange rate during the period in which the transactions occurred. The related translation adjustments are reflected as a foreign currency translation adjustment in accumulated other comprehensive loss within the Company’s consolidated balance sheets.</t>
        </is>
      </c>
    </row>
    <row r="8">
      <c r="A8" s="4" t="inlineStr">
        <is>
          <t>Revenue Recognition, Gift Cards and Site Credits</t>
        </is>
      </c>
      <c r="B8" s="4" t="inlineStr">
        <is>
          <t>Revenue is recognized in accordance with FASB Accounting Standards Codification (“ASC”) Topic 606, Revenue from Contracts with Customers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 which allows its buyers to browse and purchase resale items for apparel, shoes and accessories on behalf of sellers.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a sale of Company-owned inventory, referred to as product sales. A contract with a customer exists in both cases when the end-customer purchases the goods obligating the Company to deliver the identified performance obligation(s). Generally,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from the sale of secondhand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selle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Consignment revenue is generally recognized upon purchase of the consigned good by the buyer as its performance obligation of providing consignment services to the consignor is satisfied at that point. Consignment revenue is also recognized upon purchase of the consigned good for which the consignment window has already expired and the Company has taken title to the consigned good. Consignment revenue is recognized net of seller payouts, discounts, incentives and returns. Sales tax assessed by governmental authorities is excluded from revenue. Product Revenue The Company recognizes product revenue on a gross basis as the Company acts as the principal in the transaction. Online sales and sales to third-party retail partners are generally recognized upon shipment of the purchased good to the buyer.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within the Company’s consolidated balance sheets and reduction of revenue within the Company’s consolidated statements of operations. Incentives Incentives include website discounts, customer credits and loyalty program rewards issued to sellers and buyers. Incentives are treated as a reduction of product revenue and consignment revenue. Revenue treatment for our loyalty program is discussed further below under Deferred Revenue. Revenue from Loyalty Reward Redemption and Expiration The Company has a customer loyalty program, which allows end-customers to earn and accumulate points with each qualifying purchase. Earned points can be redeemed for reward coupons, such as discounts,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solidated balance sheets. Revenue is recognized for these performance obligations at a point in time when rewards are redeemed by the end customer or expired. As of December 31, 2023 and 2022, the Company had a deferred revenue liability of $3.1 million and $3.3 million, respectively, related to its customer loyalty program, which is included in accrued and other current liabilities within the Company’s consolidated balance sheets. The Company recognized revenue from loyalty reward redemption of $7.7 million and $9.4 million for the years ended December 31, 2023 and 2022, respectively. As our loyalty points expire in 12 months and coupon rewards expire in six months, the revenue for the remaining performance obligation is expected to be recognized within a 12-month period. Gift Cards and Site Credits The Company sells ThredUp gift cards on its e-commerce website and may also convert site credits to ThredUp gift cards after one year at the discretion of the Company. ThredUp gift cards do not expire or lose value over periods of inactivity. The Company accounts for gift cards by recognizing a gift card liability at the time a gift card is delivered to the customer. As of December 31, 2023 and 2022, $6.6 million and $10.9 million, respectively, of gift card liability was included in accrued and other current liabilities within the Company’s consolidated balance sheets. Revenue from gift cards is generally recognized when the gift cards are redeemed by the customer and amounted to $2.0 million and $1.0 million for the years ended December 31, 2023 and 2022, respectively. The Company recognizes breakage revenue when it determines that the redemption of gift cards is remote. Breakage revenue was $4.4 million and $2.1 million for the years ended December 31, 2023 and 2022, respectively. The Company issues site credits for returns, which can be applied toward future purchases but may not be converted into cash. Site credits may also be converted to ThredUp gift cards after one year at the discretion of the Company. These credits are recognized as revenue when used. As of December 31, 2023 and 2022, $4.8 million and $7.2 million, respectively, of such customer site credits were included in accrued and other current liabilities within the Company’s consolidated balance sheets. Revenue recognized from the redemption of site credits was $41.5 million, and $48.4 million for the years ended December 31, 2023 and 2022, respectively. Deferred Revenue Deferred revenue consists primarily of cash collections for product items purchased, but not shipped, and revenue allocated to unredeemed loyalty points. Cash collections for items purchased, but not shipped, are generally recognized as revenue upon shipment. As of December 31, 2023 and 2022, the Company had $3.3 million and $4.3 million, respectively, in deferred revenue for such items, which were recognized shortly after the period end, and are included in accrued and other current liabilities within the Company’s consolidated balance sheets. Revenue by Geographic Area</t>
        </is>
      </c>
    </row>
    <row r="9">
      <c r="A9" s="4" t="inlineStr">
        <is>
          <t>Segment Reporting</t>
        </is>
      </c>
      <c r="B9" s="4" t="inlineStr">
        <is>
          <t>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t>
        </is>
      </c>
    </row>
    <row r="10">
      <c r="A10" s="4" t="inlineStr">
        <is>
          <t>Loss Per Share</t>
        </is>
      </c>
      <c r="B10" s="4" t="inlineStr">
        <is>
          <t>The Company follows the two-class method when computing loss per common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rights of the Class A common stock and Class B common stock are identical, other than voting rights. The undistributed earnings are allocated on a proportionate basis and the resulting loss per share attributed to common stockholders will, therefore, be the same for both Class A and Class B common stock on an individual or combined basis. For periods in which the Company reports net losses, diluted loss per share is the same as basic loss per share, because potentially dilutive common shares are not assumed to have been issued if their effect is anti-dilutive.</t>
        </is>
      </c>
    </row>
    <row r="11">
      <c r="A11" s="4" t="inlineStr">
        <is>
          <t>Comprehensive Loss</t>
        </is>
      </c>
      <c r="B11" s="4" t="inlineStr">
        <is>
          <t>Comprehensive loss is comprised of net loss, foreign currency translation adjustments, and unrealized gains and losses on available-for-sale securities.</t>
        </is>
      </c>
    </row>
    <row r="12">
      <c r="A12" s="4" t="inlineStr">
        <is>
          <t>Cash, Cash Equivalents, and Restricted Cash</t>
        </is>
      </c>
      <c r="B12" s="4" t="inlineStr">
        <is>
          <t>The Company considers all highly liquid investments purchased with a maturity of three months or less to be cash equivalents. Cash and cash equivalents are comprised primarily of domestic and foreign bank accounts, commercial paper, and money market funds. Restricted cash primarily represents letters of credit with financial institutions held as collateral for facility leases. Restricted cash is classified non-current if the Company expects that the cash will remain restricted for a period greater than one year.</t>
        </is>
      </c>
    </row>
    <row r="13">
      <c r="A13" s="4" t="inlineStr">
        <is>
          <t>Marketable Securities</t>
        </is>
      </c>
      <c r="B13" s="4" t="inlineStr">
        <is>
          <t>The Company invests its excess cash in investment grade, short to intermediate-term, fixed income securities and recognizes the transaction on the trade 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assessed periodically for impairments. Realized gains or losses and allowance for credit loss, if any, on available-for sale securities are reported in other income (expense), net as incurred.</t>
        </is>
      </c>
    </row>
    <row r="14">
      <c r="A14" s="4" t="inlineStr">
        <is>
          <t>Concentrations of Credit Risk</t>
        </is>
      </c>
      <c r="B14" s="4" t="inlineStr">
        <is>
          <t>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ot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t>
        </is>
      </c>
    </row>
    <row r="15">
      <c r="A15" s="4" t="inlineStr">
        <is>
          <t>Accounts Receivable, Net</t>
        </is>
      </c>
      <c r="B15" s="4" t="inlineStr">
        <is>
          <t>Accounts receivable consists of amounts due from payment processors and trade customers that do not bear interest.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t>
        </is>
      </c>
    </row>
    <row r="16">
      <c r="A16" s="4" t="inlineStr">
        <is>
          <t>Inventory</t>
        </is>
      </c>
      <c r="B16" s="4" t="inlineStr">
        <is>
          <t>Inventories, consisting of merchandise that the Company has purchased and to which the Company holds title, are accounted for using the specific identification method, and are valued at the lower of cost or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t>
        </is>
      </c>
    </row>
    <row r="17">
      <c r="A17" s="4" t="inlineStr">
        <is>
          <t>Property and Equipment, Net</t>
        </is>
      </c>
      <c r="B17" s="4" t="inlineStr">
        <is>
          <t>Property and equipment are stated at cost less accumulated depreciation and amortization. Depreciation of property and equipment and amortization of leasehold improvement are computed on a straight-line basis over the estimated useful lives of the related assets, as follows: Asset Category Estimated Useful Life Computers and software Up to 3 years Furniture and fixtures Up to 5 years Machinery and equipment Up to 10 years Leasehold improvements Shorter of economic life or remaining lease term Maintenance and repairs are charged to expense as incurred, and improvements are capitalized. When assets are retired or otherwise disposed of, the cost and accumulated depreciation and amortization are removed from the Company’s consolidated balance sheet and any resulting gain or loss is reflected in the consolidated statement of operations in the period realized.</t>
        </is>
      </c>
    </row>
    <row r="18">
      <c r="A18" s="4" t="inlineStr">
        <is>
          <t>Internal-Use Software</t>
        </is>
      </c>
      <c r="B18" s="4" t="inlineStr">
        <is>
          <t>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Amounts capitalized are amortized over two years on a straight-line basis.</t>
        </is>
      </c>
    </row>
    <row r="19">
      <c r="A19" s="4" t="inlineStr">
        <is>
          <t>Long-Lived Assets</t>
        </is>
      </c>
      <c r="B19" s="4" t="inlineStr">
        <is>
          <t>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review indicates that the carrying amount of the asset group is not recoverable, the carrying amount of such assets is reduced to the fair value.</t>
        </is>
      </c>
    </row>
    <row r="20">
      <c r="A20" s="4" t="inlineStr">
        <is>
          <t>Goodwill</t>
        </is>
      </c>
      <c r="B20" s="4" t="inlineStr">
        <is>
          <t>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litative assessment during the fourth quarter of 2023 and determined that it is more likely than not that the fair value of its single reporting unit is greater than its carrying value. If it is determined that it is more likely than not that the fair value of the reporting unit is less than its carrying amount or if a qualitative assessment is not performed, then the Company would perform a quantitative goodwill impairment test as required, in which it would use a discounted cash flow approach to estimate the fair value of the reporting unit. If the fair value of the reporting unit is less than the carrying value, then a goodwill impairment amount is recorded for the difference.</t>
        </is>
      </c>
    </row>
    <row r="21">
      <c r="A21" s="4" t="inlineStr">
        <is>
          <t>Acquired Intangible Assets</t>
        </is>
      </c>
      <c r="B21" s="4" t="inlineStr">
        <is>
          <t>Acquired Intangible Assets</t>
        </is>
      </c>
    </row>
    <row r="22">
      <c r="A22" s="4" t="inlineStr">
        <is>
          <t>Other Investment</t>
        </is>
      </c>
      <c r="B22" s="4" t="inlineStr">
        <is>
          <t>In October 2021, the Company made a strategic investment in preferred shares of a privately held online retail company. The Company accounts for its investment in accordance with ASC 321, Investments – Equity Securities</t>
        </is>
      </c>
    </row>
    <row r="23">
      <c r="A23" s="4" t="inlineStr">
        <is>
          <t>Asset Retirement Obligations</t>
        </is>
      </c>
      <c r="B23" s="4" t="inlineStr">
        <is>
          <t>The Company records asset retirement obligations (“AROs”) for the estimated cost of restoring its automated warehouse facilities to the specific condition required in accordance with the terms of its lease agreement, upon termination of the lease. AROs represent the present value of the expected costs and timing of the related obligations incurred. The ARO assets and liabilities are recorded in property and equipment, net within the machinery and equipment line item and other non-current liabilities, respectively, within the Company’s consolidated balance sheets. The Company records accretion expense, which represents the increase in the ARO, over the remaining estimated duration of the lease including renewal periods that are included in the lease term. Accretion expense is recorded in operations, product and technology expense in the consolidated statements of operations using accretion rates based on credit adjusted risk-free interest rates.</t>
        </is>
      </c>
    </row>
    <row r="24">
      <c r="A24" s="4" t="inlineStr">
        <is>
          <t>Leases</t>
        </is>
      </c>
      <c r="B24" s="4" t="inlineStr">
        <is>
          <t>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t>
        </is>
      </c>
    </row>
    <row r="25">
      <c r="A25" s="4" t="inlineStr">
        <is>
          <t>Seller Payable</t>
        </is>
      </c>
      <c r="B25" s="4" t="inlineStr">
        <is>
          <t>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t>
        </is>
      </c>
    </row>
    <row r="26">
      <c r="A26" s="4" t="inlineStr">
        <is>
          <t>Income Taxes</t>
        </is>
      </c>
      <c r="B26"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27">
      <c r="A27" s="4" t="inlineStr">
        <is>
          <t>Cost of Revenue</t>
        </is>
      </c>
      <c r="B27" s="4" t="inlineStr">
        <is>
          <t>Cost of consignment revenue consists of outbound shipping, outbound labor and packaging costs. Cost of product revenue mainly consists of the inventory cost, inbound shipping related to the sold merchandise, outbound shipping, outbound labor, packaging costs and inventory write-downs. The classification of expenses varies across the retail industry. Accordingly, our cost of revenue may not be comparable to those of other companies in the retail industry.</t>
        </is>
      </c>
    </row>
    <row r="28">
      <c r="A28" s="4" t="inlineStr">
        <is>
          <t>Operations, Product and Technology</t>
        </is>
      </c>
      <c r="B28" s="4" t="inlineStr">
        <is>
          <t>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t>
        </is>
      </c>
    </row>
    <row r="29">
      <c r="A29" s="4" t="inlineStr">
        <is>
          <t>Marketing</t>
        </is>
      </c>
      <c r="B29" s="4" t="inlineStr">
        <is>
          <t>Marketing costs consist primarily of advertising, public relations expenditures and personnel costs for employees engaged in marketing. Marketing costs also include an allocation of corporate facilities and information technology costs including equipment, depreciation and rent.</t>
        </is>
      </c>
    </row>
    <row r="30">
      <c r="A30" s="4" t="inlineStr">
        <is>
          <t>Sales, General and Administrative</t>
        </is>
      </c>
      <c r="B30" s="4" t="inlineStr">
        <is>
          <t>Sales, general and administrative expenses consist of personnel costs for employees involved in general corporate functions, including accounting, finance, tax, legal and people services, and customer service. Sales, general and administrative also includes payment processing fees, professional fees and allocation of corporate facilities and information technology costs such as equipment, depreciation and rent.</t>
        </is>
      </c>
    </row>
    <row r="31">
      <c r="A31" s="4" t="inlineStr">
        <is>
          <t>Stock-Based Compensation</t>
        </is>
      </c>
      <c r="B31" s="4" t="inlineStr">
        <is>
          <t>Stock-based compensation costs are based on the fair values on the date of grant for restricted stock unit awards and stock options and on the date of enrollment for the employee stock purchase plan (“ESPP”). The fair values of restricted stock unit awards are based on ThredUp’s stock price on the date of grant. The fair values of stock options and ESPP are estimated using the Black-Scholes option-pricing model. The fair values of share-based awards are recognized as compensation expense over the requisite service period or over the period in which the related services are received (generally the vesting period), using the straight-line method. The determination of fair value for share-based awards on the date of grant using an option pricing model requires management to make certain assumptions regarding subjective variables. The Company accounts for forfeitures as they occur.</t>
        </is>
      </c>
    </row>
    <row r="32">
      <c r="A32" s="4" t="inlineStr">
        <is>
          <t>Fair Value Measurements</t>
        </is>
      </c>
      <c r="B32" s="4" t="inlineStr">
        <is>
          <t>Fair Value Measurements Fair value accounting is applied to all financial assets and liabilities that are recognized or disclosed at fair value in the consolidated financial statements on a recurring basis (at least annually). As of December 31, 2023 and 2022, the carrying amount of accounts receivable, other current assets, other assets, accounts payable, seller payable and accrued and other current liabilities approximated their fair value due to their relatively short maturities. Management believes the terms of its long-term variable-rate debt reflect current market conditions for an instrument with similar terms and maturity, therefore the carrying value of the Company’s debt approximated its fair value.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years ended December 31, 2023 and 2022, the Company did not recognize any losses on its marketable securities due to credit-related factors. As of December 31, 2023, the Company’s money market funds, were valued using Level 1 inputs because they are valued using quoted prices in active markets. The Company’s commercial paper, U.S. treasury securities, and U.S. government agency bonds were valued using Level 2 inputs because they are valued using quoted prices for similar assets or liabilities in active markets and quoted prices for identical or similar assets or liabilities in markets that are not a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by Geographic Area</t>
        </is>
      </c>
      <c r="B4" s="4" t="inlineStr">
        <is>
          <t xml:space="preserve">The following summarizes the Company’s revenue by geographic area: Year Ended December 31, 2023 2022 (in thousands) United States $ 258,504 $ 240,942 International 63,518 47,437 Total revenue $ 322,022 $ 288,379 </t>
        </is>
      </c>
    </row>
    <row r="5">
      <c r="A5" s="4" t="inlineStr">
        <is>
          <t>Schedule of Cash and Cash Equivalents</t>
        </is>
      </c>
      <c r="B5"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3 2022 (in thousands) Cash and cash equivalents $ 56,084 $ 38,029 Restricted cash included in Other current assets 462 383 Restricted cash included in Other assets 4,923 5,639 Total cash, cash equivalents, and restricted cash shown in the statement of cash flows $ 61,469 $ 44,051 </t>
        </is>
      </c>
    </row>
    <row r="6">
      <c r="A6" s="4" t="inlineStr">
        <is>
          <t>Restrictions on Cash and Cash Equivalents</t>
        </is>
      </c>
      <c r="B6"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3 2022 (in thousands) Cash and cash equivalents $ 56,084 $ 38,029 Restricted cash included in Other current assets 462 383 Restricted cash included in Other assets 4,923 5,639 Total cash, cash equivalents, and restricted cash shown in the statement of cash flows $ 61,469 $ 44,051 </t>
        </is>
      </c>
    </row>
    <row r="7">
      <c r="A7" s="4" t="inlineStr">
        <is>
          <t>Schedule of Property and Equipment, Net</t>
        </is>
      </c>
      <c r="B7" s="4" t="inlineStr">
        <is>
          <t xml:space="preserve">Asset Category Estimated Useful Life Computers and software Up to 3 years Furniture and fixtures Up to 5 years Machinery and equipment Up to 10 years Leasehold improvements Shorter of economic life or remaining lease term Property and equipment, net consisted of the following: December 31, 2023 2022 (in thousands) Property and equipment, at cost: Machinery and equipment $ 79,273 $ 55,292 Leasehold improvements 27,620 15,724 Internal-use software 11,284 6,917 Computers and software 8,260 7,817 Construction in progress 6,542 36,482 Furniture and fixtures 2,574 2,180 Total property and equipment, at cost 135,553 124,412 Less: accumulated depreciation and amortization (47,881) (31,930) Property and equipment, net $ 87,672 $ 92,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December 31, 2023 and 2022: December 31, 2023 Level 1 Level 2 Level 3 Total (in thousands) Assets: Cash equivalents: Money market funds $ 8,028 $ — $ — $ 8,028 Commercial paper — 14,954 — 14,954 U.S. treasury securities — 7,976 — 7,976 U.S. government agency bonds 1,108 1,108 Total cash equivalents 8,028 24,038 — 32,066 Marketable securities: Corporate debt securities — — — — U.S. treasury securities — 7,405 — 7,405 U.S. government agency bonds — 695 — 695 Total marketable securities — 8,100 — 8,100 Total assets at fair value $ 8,028 $ 32,138 $ — $ 40,166 December 31, 2022 Level 1 Level 2 Level 3 Total (in thousands) Assets: Cash equivalents: Money market funds $ 1,110 $ — $ — $ 1,110 Commercial paper — 14,460 — 14,460 Total cash equivalents 1,110 14,460 — 15,570 Marketable securities: Corporate debt securities 25,488 — — 25,488 U.S. treasury securities 19,176 — — 19,176 U.S. government agency bonds 22,238 — — 22,238 Total marketable securities 66,902 — — 66,902 Total assets at fair value $ 68,012 $ 14,460 $ — $ 82,472 The following tables summarize the cost, gross unrealized gains, gross unrealized losses and fair value of the marketable securities as of December 31, 2023 and 2022: December 31, 2023 Cost or Amortized Cost Unrealized Fair Value Gains Losses (in thousands) Corporate debt securities $ — $ — $ — $ — U.S. treasury securities 7,403 2 — 7,405 U.S. government agency bonds 695 — — 695 Total $ 8,098 $ 2 $ — $ 8,100 December 31, 2022 Cost or Amortized Cost Unrealized Fair Value Gains Losses (in thousands) Corporate debt securities $ 25,774 $ — $ (286) $ 25,488 U.S. treasury securities 19,531 — (355) 19,176 U.S. government agency bonds 22,679 — (441) 22,238 Total $ 67,984 $ — $ (1,082) $ 66,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sset Category Estimated Useful Life Computers and software Up to 3 years Furniture and fixtures Up to 5 years Machinery and equipment Up to 10 years Leasehold improvements Shorter of economic life or remaining lease term Property and equipment, net consisted of the following: December 31, 2023 2022 (in thousands) Property and equipment, at cost: Machinery and equipment $ 79,273 $ 55,292 Leasehold improvements 27,620 15,724 Internal-use software 11,284 6,917 Computers and software 8,260 7,817 Construction in progress 6,542 36,482 Furniture and fixtures 2,574 2,180 Total property and equipment, at cost 135,553 124,412 Less: accumulated depreciation and amortization (47,881) (31,930) Property and equipment, net $ 87,672 $ 92,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December 31, 2023 and 2022 were as follows: December 31, 2023 Amortization Period Gross Carrying Amount Accumulated Amortization Net Carrying Amount (in years) (in thousands) Customer relationships 8 $ 4,965 $ (1,386) $ 3,579 Developed technology 3 4,679 (3,482) 1,197 Trademarks 9 4,494 (1,114) 3,380 Total $ 14,138 $ (5,982) $ 8,156 December 31, 2022 Amortization Period Gross Carrying Amount Accumulated Amortization Net Carrying Amount (in years) (in thousands) Customer relationships 8 $ 4,814 $ (742) $ 4,072 Developed technology 3 4,536 (1,864) 2,672 Trademarks 9 4,351 (596) 3,755 Total $ 13,701 $ (3,202) $ 10,499 </t>
        </is>
      </c>
    </row>
    <row r="5">
      <c r="A5" s="4" t="inlineStr">
        <is>
          <t>Schedule of Future Amortization Expense of Intangible Assets</t>
        </is>
      </c>
      <c r="B5" s="4" t="inlineStr">
        <is>
          <t xml:space="preserve">As of December 31, 2023, the estimated future amortization expense of intangible assets with determinable lives was as follows: Amount (in thousands) 2024 $ 2,317 2025 1,120 2026 1,120 2027 1,120 2028 1,120 Thereafter 1,359 Total $ 8,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6084</v>
      </c>
      <c r="C3" s="7" t="n">
        <v>38029</v>
      </c>
    </row>
    <row r="4">
      <c r="A4" s="4" t="inlineStr">
        <is>
          <t>Marketable securities</t>
        </is>
      </c>
      <c r="B4" s="6" t="n">
        <v>8100</v>
      </c>
      <c r="C4" s="6" t="n">
        <v>66902</v>
      </c>
    </row>
    <row r="5">
      <c r="A5" s="4" t="inlineStr">
        <is>
          <t>Accounts receivable, net</t>
        </is>
      </c>
      <c r="B5" s="6" t="n">
        <v>7813</v>
      </c>
      <c r="C5" s="6" t="n">
        <v>4669</v>
      </c>
    </row>
    <row r="6">
      <c r="A6" s="4" t="inlineStr">
        <is>
          <t>Inventory</t>
        </is>
      </c>
      <c r="B6" s="6" t="n">
        <v>15687</v>
      </c>
      <c r="C6" s="6" t="n">
        <v>17519</v>
      </c>
    </row>
    <row r="7">
      <c r="A7" s="4" t="inlineStr">
        <is>
          <t>Other current assets</t>
        </is>
      </c>
      <c r="B7" s="6" t="n">
        <v>6204</v>
      </c>
      <c r="C7" s="6" t="n">
        <v>7076</v>
      </c>
    </row>
    <row r="8">
      <c r="A8" s="4" t="inlineStr">
        <is>
          <t>Total current assets</t>
        </is>
      </c>
      <c r="B8" s="6" t="n">
        <v>93888</v>
      </c>
      <c r="C8" s="6" t="n">
        <v>134195</v>
      </c>
    </row>
    <row r="9">
      <c r="A9" s="4" t="inlineStr">
        <is>
          <t>Operating lease right-of-use assets</t>
        </is>
      </c>
      <c r="B9" s="6" t="n">
        <v>42118</v>
      </c>
      <c r="C9" s="6" t="n">
        <v>46153</v>
      </c>
    </row>
    <row r="10">
      <c r="A10" s="4" t="inlineStr">
        <is>
          <t>Property and equipment, net</t>
        </is>
      </c>
      <c r="B10" s="6" t="n">
        <v>87672</v>
      </c>
      <c r="C10" s="6" t="n">
        <v>92482</v>
      </c>
    </row>
    <row r="11">
      <c r="A11" s="4" t="inlineStr">
        <is>
          <t>Goodwill</t>
        </is>
      </c>
      <c r="B11" s="6" t="n">
        <v>11957</v>
      </c>
      <c r="C11" s="6" t="n">
        <v>11592</v>
      </c>
    </row>
    <row r="12">
      <c r="A12" s="4" t="inlineStr">
        <is>
          <t>Intangible assets</t>
        </is>
      </c>
      <c r="B12" s="6" t="n">
        <v>8156</v>
      </c>
      <c r="C12" s="6" t="n">
        <v>10499</v>
      </c>
    </row>
    <row r="13">
      <c r="A13" s="4" t="inlineStr">
        <is>
          <t>Other assets</t>
        </is>
      </c>
      <c r="B13" s="6" t="n">
        <v>6176</v>
      </c>
      <c r="C13" s="6" t="n">
        <v>7027</v>
      </c>
    </row>
    <row r="14">
      <c r="A14" s="4" t="inlineStr">
        <is>
          <t>Total assets</t>
        </is>
      </c>
      <c r="B14" s="6" t="n">
        <v>249967</v>
      </c>
      <c r="C14" s="6" t="n">
        <v>301948</v>
      </c>
    </row>
    <row r="15">
      <c r="A15" s="3" t="inlineStr">
        <is>
          <t>Current liabilities:</t>
        </is>
      </c>
      <c r="B15" s="4" t="inlineStr">
        <is>
          <t xml:space="preserve"> </t>
        </is>
      </c>
      <c r="C15" s="4" t="inlineStr">
        <is>
          <t xml:space="preserve"> </t>
        </is>
      </c>
    </row>
    <row r="16">
      <c r="A16" s="4" t="inlineStr">
        <is>
          <t>Accounts payable</t>
        </is>
      </c>
      <c r="B16" s="6" t="n">
        <v>9457</v>
      </c>
      <c r="C16" s="6" t="n">
        <v>7800</v>
      </c>
    </row>
    <row r="17">
      <c r="A17" s="4" t="inlineStr">
        <is>
          <t>Accrued and other current liabilities</t>
        </is>
      </c>
      <c r="B17" s="6" t="n">
        <v>35934</v>
      </c>
      <c r="C17" s="6" t="n">
        <v>50155</v>
      </c>
    </row>
    <row r="18">
      <c r="A18" s="4" t="inlineStr">
        <is>
          <t>Seller payable</t>
        </is>
      </c>
      <c r="B18" s="6" t="n">
        <v>21495</v>
      </c>
      <c r="C18" s="6" t="n">
        <v>16166</v>
      </c>
    </row>
    <row r="19">
      <c r="A19" s="4" t="inlineStr">
        <is>
          <t>Operating lease liabilities, current</t>
        </is>
      </c>
      <c r="B19" s="6" t="n">
        <v>5949</v>
      </c>
      <c r="C19" s="6" t="n">
        <v>6413</v>
      </c>
    </row>
    <row r="20">
      <c r="A20" s="4" t="inlineStr">
        <is>
          <t>Current portion of long-term debt</t>
        </is>
      </c>
      <c r="B20" s="6" t="n">
        <v>3838</v>
      </c>
      <c r="C20" s="6" t="n">
        <v>3879</v>
      </c>
    </row>
    <row r="21">
      <c r="A21" s="4" t="inlineStr">
        <is>
          <t>Total current liabilities</t>
        </is>
      </c>
      <c r="B21" s="6" t="n">
        <v>76673</v>
      </c>
      <c r="C21" s="6" t="n">
        <v>84413</v>
      </c>
    </row>
    <row r="22">
      <c r="A22" s="4" t="inlineStr">
        <is>
          <t>Operating lease liabilities, non-current</t>
        </is>
      </c>
      <c r="B22" s="6" t="n">
        <v>44621</v>
      </c>
      <c r="C22" s="6" t="n">
        <v>48727</v>
      </c>
    </row>
    <row r="23">
      <c r="A23" s="4" t="inlineStr">
        <is>
          <t>Long-term debt, net of current portion</t>
        </is>
      </c>
      <c r="B23" s="6" t="n">
        <v>22006</v>
      </c>
      <c r="C23" s="6" t="n">
        <v>25788</v>
      </c>
    </row>
    <row r="24">
      <c r="A24" s="4" t="inlineStr">
        <is>
          <t>Other non-current liabilities</t>
        </is>
      </c>
      <c r="B24" s="6" t="n">
        <v>2750</v>
      </c>
      <c r="C24" s="6" t="n">
        <v>3019</v>
      </c>
    </row>
    <row r="25">
      <c r="A25" s="4" t="inlineStr">
        <is>
          <t>Total liabilities</t>
        </is>
      </c>
      <c r="B25" s="6" t="n">
        <v>146050</v>
      </c>
      <c r="C25" s="6" t="n">
        <v>16194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A and B common stock, $0.0001 par value; 1,120,000 shares authorized as of December 31, 2023 and 2022; 108,784 and 101,532 shares issued and outstanding as of December 31, 2023 and 2022, respectively</t>
        </is>
      </c>
      <c r="B28" s="6" t="n">
        <v>11</v>
      </c>
      <c r="C28" s="6" t="n">
        <v>10</v>
      </c>
    </row>
    <row r="29">
      <c r="A29" s="4" t="inlineStr">
        <is>
          <t>Additional paid-in capital</t>
        </is>
      </c>
      <c r="B29" s="6" t="n">
        <v>585156</v>
      </c>
      <c r="C29" s="6" t="n">
        <v>551852</v>
      </c>
    </row>
    <row r="30">
      <c r="A30" s="4" t="inlineStr">
        <is>
          <t>Accumulated other comprehensive loss</t>
        </is>
      </c>
      <c r="B30" s="6" t="n">
        <v>-2375</v>
      </c>
      <c r="C30" s="6" t="n">
        <v>-4234</v>
      </c>
    </row>
    <row r="31">
      <c r="A31" s="4" t="inlineStr">
        <is>
          <t>Accumulated deficit</t>
        </is>
      </c>
      <c r="B31" s="6" t="n">
        <v>-478875</v>
      </c>
      <c r="C31" s="6" t="n">
        <v>-407627</v>
      </c>
    </row>
    <row r="32">
      <c r="A32" s="4" t="inlineStr">
        <is>
          <t>Total stockholders’ equity</t>
        </is>
      </c>
      <c r="B32" s="6" t="n">
        <v>103917</v>
      </c>
      <c r="C32" s="6" t="n">
        <v>140001</v>
      </c>
    </row>
    <row r="33">
      <c r="A33" s="4" t="inlineStr">
        <is>
          <t>Total liabilities and stockholders’ equity</t>
        </is>
      </c>
      <c r="B33" s="7" t="n">
        <v>249967</v>
      </c>
      <c r="C33" s="7" t="n">
        <v>301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December 31, 2023 2022 (in thousands) Work in process $ 3,333 $ 2,639 Finished goods 12,354 14,880 Total $ 15,687 $ 17,519 </t>
        </is>
      </c>
    </row>
    <row r="5">
      <c r="A5" s="4" t="inlineStr">
        <is>
          <t>Schedule of Other Current Liabilities</t>
        </is>
      </c>
      <c r="B5" s="4" t="inlineStr">
        <is>
          <t xml:space="preserve">Accrued and other current liabilities consisted of the following: December 31, 2023 2022 (in thousands) Gift card and site credit liabilities $ 11,407 $ 18,101 Deferred revenue 6,377 7,582 Accrued taxes 4,967 4,326 Accrued compensation 4,092 4,993 Accrued vendor liabilities 4,080 9,116 Allowance for returns 3,817 4,907 Accrued other 1,194 1,130 Total $ 35,934 $ 50,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As of December 31, 2023, maturities of operating lease liabilities were as follows: Amount (in thousands) 2024 $ 8,848 2025 7,800 2026 7,882 2027 7,198 2028 7,114 Thereafter 25,691 Total lease payments 64,533 Less: imputed interest (13,963) Present value of lease liabilities 50,570 Less: current lease liabilities (5,949) Non-current lease liabilities $ 44,621 </t>
        </is>
      </c>
    </row>
    <row r="5">
      <c r="A5" s="4" t="inlineStr">
        <is>
          <t>Supplemental Cash Flow Information</t>
        </is>
      </c>
      <c r="B5" s="4" t="inlineStr">
        <is>
          <t xml:space="preserve">The components of lease cost are as follows: Year Ended December 31, 2023 2022 (in thousands) Lease cost: Fixed operating lease cost $ 9,720 $ 8,905 Short-term lease cost 596 1,355 Variable lease cost (1) 2,343 1,467 Total lease cost $ 12,659 $ 11,727 (1) Variable lease costs, which include items such as real estate taxes, common area maintenance, and changes based on an index or rate, are not included in the calculation of the right-of-use assets and are recognized as incurred. The weighted-average remaining lease term and weighted-average discount rate used to calculate the present value of lease liabilities are as follows: December 31, 2023 2022 Weighted-average remaining lease term 7.9 years 8.5 years Weighted-average discount rate 6.2 % 6.2 % Supplemental cash flow information related to leases is as follows: Year Ended December 31, 2023 2022 (in thousands) Cash paid for amounts included in the measurement of lease liabilities: Operating cash flows for operating leases $ 10,601 $ 1,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As of December 31, 2023, annual scheduled principal payments of the Term Loan were as follows: Amount (in thousands) 2024 $ 4,000 2025 4,000 2026 4,000 2027 14,333 Total principal payments 26,333 Less: unamortized debt discount (489) Less: current portion of long-term debt (3,838) Non-current portion of long-term debt $ 22,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December 31, 2023 and 2022: December 31, 2023 Authorized Issued and Outstanding (in thousands) Class A common stock 1,000,000 78,830 Class B common stock 120,000 29,954 Total 1,120,000 108,784 December 31, 2022 Authorized Issued and Outstanding (in thousands) Class A common stock 1,000,000 70,723 Class B common stock 120,000 30,810 Total 1,120,000 101,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10 Plan, as amended is as follows: Number of Options Outstanding Weighted-Average Exercise Price Per Share Weighted-Average Remaining Contractual Life Aggregate Intrinsic Value (in thousands) (in thousands) Outstanding as of December 31, 2022 17,872 $ 1.97 5.20 years $ 1,442 Granted — $ — Exercised (1,071) $ 1.29 Forfeited or expired (554) $ 2.87 Outstanding as of December 31, 2023 16,247 $ 1.99 4.14 years $ 5,861 Exercisable as of December 31, 2023 14,839 $ 1.96 3.91 years $ 5,592 </t>
        </is>
      </c>
    </row>
    <row r="5">
      <c r="A5" s="4" t="inlineStr">
        <is>
          <t>Schedule of Restricted Stock Unit Activity</t>
        </is>
      </c>
      <c r="B5" s="4" t="inlineStr">
        <is>
          <t xml:space="preserve">The following table summarizes RSU activity under the 2021 Plan: Number of Shares Weighted-Average Grant Date Fair Value Per Share (in thousands) Outstanding and nonvested as of December 31, 2022 7,855 $ 8.01 Granted 9,093 $ 1.88 Vested (6,141) $ 5.14 Forfeited (2,269) $ 4.87 Outstanding and nonvested as of December 31, 2023 8,538 $ 4.39 </t>
        </is>
      </c>
    </row>
    <row r="6">
      <c r="A6" s="4" t="inlineStr">
        <is>
          <t>Schedule of Stock-Based Compensation Expense</t>
        </is>
      </c>
      <c r="B6" s="4" t="inlineStr">
        <is>
          <t xml:space="preserve">The following table provides information about stock-based compensation expense by financial statement line item: Year Ended December 31, 2023 2022 (in thousands) Operations, product and technology $ 12,067 $ 10,035 Marketing 3,784 3,144 Sales, general and administrative 15,831 13,638 Total stock-based compensation expense $ 31,682 $ 26,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t>
        </is>
      </c>
      <c r="B4" s="4" t="inlineStr">
        <is>
          <t xml:space="preserve">The future minimum payments under these arrangements were as follows: Amount (in thousands) 2024 $ 4,848 2025 4,949 2026 3,230 2027 98 2028 57 Thereafter — Total future minimum payments $ 13,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were as follows: Year Ended December 31, 2023 2022 (in thousands) Domestic $ (51,084) $ (80,648) Foreign (20,145) (11,601) Total $ (71,229) $ (92,249)</t>
        </is>
      </c>
    </row>
    <row r="5">
      <c r="A5" s="4" t="inlineStr">
        <is>
          <t>Schedule of Effective Income Tax Rate Reconciliation</t>
        </is>
      </c>
      <c r="B5" s="4" t="inlineStr">
        <is>
          <t xml:space="preserve">The reconciliation between the provision for income taxes at the statutory rate and the provision for income taxes at the effective tax rate is as follows: Year Ended December 31, 2023 2022 (in thousands) Tax expense at U.S. statutory rate $ (14,958) $ (19,372) Increase (decrease) in tax resulting from: State taxes, net of federal effect 17 27 Non-deductible and other expenses 923 120 Foreign tax rate differential 4,229 2,436 Stock-based compensation 4,471 2,930 Change in valuation allowance 5,337 13,894 Total $ 19 $ 35 </t>
        </is>
      </c>
    </row>
    <row r="6">
      <c r="A6" s="4" t="inlineStr">
        <is>
          <t>Schedule of Deferred Tax Assets and Liabilities</t>
        </is>
      </c>
      <c r="B6" s="4" t="inlineStr">
        <is>
          <t xml:space="preserve">The significant categories of temporary differences that gave rise to deferred tax assets and liabilities were as follows: December 31, 2023 2022 (in thousands) Deferred tax assets: Accruals and reserves $ 2,682 $ 3,250 Inventory and deferred revenue 512 1,324 Capitalized research and development costs 11,112 6,247 Stock-based compensation 1,582 2,939 Other 2,098 2,348 Net operating loss carryforwards 94,916 83,646 Gross deferred tax assets 112,902 99,754 Less: valuation allowance (100,692) (92,810) Total deferred tax assets 12,210 6,944 Deferred tax liabilities: Fixed assets 11,202 5,575 Intangibles 733 1,369 Other 275 — Total deferred tax liabilities 12,210 6,944 Total net deferred tax assets $ — $ — </t>
        </is>
      </c>
    </row>
    <row r="7">
      <c r="A7" s="4" t="inlineStr">
        <is>
          <t>Schedule of Unrecognized Tax Benefits Roll Forward</t>
        </is>
      </c>
      <c r="B7" s="4" t="inlineStr">
        <is>
          <t xml:space="preserve">A reconciliation of gross unrecognized tax benefits from continuing operations is as follows: Year Ended December 31, 2023 2022 (in thousands) Balance at the beginning of the period $ — $ — Increases related to prior year tax positions 319 — Increases related to current year tax positions 668 — Balance at the end of the period $ 9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December 31, 2023 2022 (in thousands) Outstanding stock options 16,247 17,872 Restricted stock units 8,538 7,855 Employee stock purchase plan 108 77 Delayed share issuance related to acquisition — 130 Total 24,893 25,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Revenue from External Customer [Line Items]</t>
        </is>
      </c>
      <c r="B3" s="4" t="inlineStr">
        <is>
          <t xml:space="preserve"> </t>
        </is>
      </c>
      <c r="C3" s="4" t="inlineStr">
        <is>
          <t xml:space="preserve"> </t>
        </is>
      </c>
      <c r="D3" s="4" t="inlineStr">
        <is>
          <t xml:space="preserve"> </t>
        </is>
      </c>
    </row>
    <row r="4">
      <c r="A4" s="4" t="inlineStr">
        <is>
          <t>Return period</t>
        </is>
      </c>
      <c r="B4" s="4" t="inlineStr">
        <is>
          <t>14 days</t>
        </is>
      </c>
      <c r="C4" s="4" t="inlineStr">
        <is>
          <t xml:space="preserve"> </t>
        </is>
      </c>
      <c r="D4" s="4" t="inlineStr">
        <is>
          <t xml:space="preserve"> </t>
        </is>
      </c>
    </row>
    <row r="5">
      <c r="A5" s="4" t="inlineStr">
        <is>
          <t>Gift card and site credit liabilities</t>
        </is>
      </c>
      <c r="B5" s="7" t="n">
        <v>11407000</v>
      </c>
      <c r="C5" s="7" t="n">
        <v>18101000</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Amortization period</t>
        </is>
      </c>
      <c r="B8" s="4" t="inlineStr">
        <is>
          <t>2 years</t>
        </is>
      </c>
      <c r="C8" s="4" t="inlineStr">
        <is>
          <t xml:space="preserve"> </t>
        </is>
      </c>
      <c r="D8" s="4" t="inlineStr">
        <is>
          <t xml:space="preserve"> </t>
        </is>
      </c>
    </row>
    <row r="9">
      <c r="A9" s="4" t="inlineStr">
        <is>
          <t>Impairments of long-lived assets</t>
        </is>
      </c>
      <c r="B9" s="7" t="n">
        <v>0</v>
      </c>
      <c r="C9" s="6" t="n">
        <v>0</v>
      </c>
      <c r="D9" s="4" t="inlineStr">
        <is>
          <t xml:space="preserve"> </t>
        </is>
      </c>
    </row>
    <row r="10">
      <c r="A10" s="4" t="inlineStr">
        <is>
          <t>Impairment of goodwill</t>
        </is>
      </c>
      <c r="B10" s="6" t="n">
        <v>0</v>
      </c>
      <c r="C10" s="6" t="n">
        <v>0</v>
      </c>
      <c r="D10" s="4" t="inlineStr">
        <is>
          <t xml:space="preserve"> </t>
        </is>
      </c>
    </row>
    <row r="11">
      <c r="A11" s="4" t="inlineStr">
        <is>
          <t>Impairment of intangible assets</t>
        </is>
      </c>
      <c r="B11" s="6" t="n">
        <v>0</v>
      </c>
      <c r="C11" s="6" t="n">
        <v>0</v>
      </c>
      <c r="D11" s="4" t="inlineStr">
        <is>
          <t xml:space="preserve"> </t>
        </is>
      </c>
    </row>
    <row r="12">
      <c r="A12" s="4" t="inlineStr">
        <is>
          <t>Seller payable</t>
        </is>
      </c>
      <c r="B12" s="6" t="n">
        <v>21495000</v>
      </c>
      <c r="C12" s="6" t="n">
        <v>16166000</v>
      </c>
      <c r="D12" s="4" t="inlineStr">
        <is>
          <t xml:space="preserve"> </t>
        </is>
      </c>
    </row>
    <row r="13">
      <c r="A13" s="4" t="inlineStr">
        <is>
          <t>Research and development costs</t>
        </is>
      </c>
      <c r="B13" s="6" t="n">
        <v>38000000</v>
      </c>
      <c r="C13" s="6" t="n">
        <v>37600000</v>
      </c>
      <c r="D13" s="4" t="inlineStr">
        <is>
          <t xml:space="preserve"> </t>
        </is>
      </c>
    </row>
    <row r="14">
      <c r="A14" s="4" t="inlineStr">
        <is>
          <t>Advertising expense</t>
        </is>
      </c>
      <c r="B14" s="6" t="n">
        <v>51100000</v>
      </c>
      <c r="C14" s="6" t="n">
        <v>49200000</v>
      </c>
      <c r="D14" s="4" t="inlineStr">
        <is>
          <t xml:space="preserve"> </t>
        </is>
      </c>
    </row>
    <row r="15">
      <c r="A15" s="4" t="inlineStr">
        <is>
          <t>Vopero Inc.</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Investment amount</t>
        </is>
      </c>
      <c r="B17" s="4" t="inlineStr">
        <is>
          <t xml:space="preserve"> </t>
        </is>
      </c>
      <c r="C17" s="4" t="inlineStr">
        <is>
          <t xml:space="preserve"> </t>
        </is>
      </c>
      <c r="D17" s="7" t="n">
        <v>3800000</v>
      </c>
    </row>
    <row r="18">
      <c r="A18" s="4" t="inlineStr">
        <is>
          <t>Investment impairment</t>
        </is>
      </c>
      <c r="B18" s="4" t="inlineStr">
        <is>
          <t xml:space="preserve"> </t>
        </is>
      </c>
      <c r="C18" s="6" t="n">
        <v>3800000</v>
      </c>
      <c r="D18" s="4" t="inlineStr">
        <is>
          <t xml:space="preserve"> </t>
        </is>
      </c>
    </row>
    <row r="19">
      <c r="A19" s="4" t="inlineStr">
        <is>
          <t>Transferred at Point in Time</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Gift card and site credit liabilities</t>
        </is>
      </c>
      <c r="B21" s="7" t="n">
        <v>3300000</v>
      </c>
      <c r="C21" s="6" t="n">
        <v>4300000</v>
      </c>
      <c r="D21" s="4" t="inlineStr">
        <is>
          <t xml:space="preserve"> </t>
        </is>
      </c>
    </row>
    <row r="22">
      <c r="A22" s="4" t="inlineStr">
        <is>
          <t>Coupon Reward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Performance obligation, expiration period</t>
        </is>
      </c>
      <c r="B24" s="4" t="inlineStr">
        <is>
          <t>6 months</t>
        </is>
      </c>
      <c r="C24" s="4" t="inlineStr">
        <is>
          <t xml:space="preserve"> </t>
        </is>
      </c>
      <c r="D24" s="4" t="inlineStr">
        <is>
          <t xml:space="preserve"> </t>
        </is>
      </c>
    </row>
    <row r="25">
      <c r="A25" s="4" t="inlineStr">
        <is>
          <t>Loyalty Program</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 recognized</t>
        </is>
      </c>
      <c r="B27" s="7" t="n">
        <v>7700000</v>
      </c>
      <c r="C27" s="6" t="n">
        <v>9400000</v>
      </c>
      <c r="D27" s="4" t="inlineStr">
        <is>
          <t xml:space="preserve"> </t>
        </is>
      </c>
    </row>
    <row r="28">
      <c r="A28" s="4" t="inlineStr">
        <is>
          <t>Loyalty Program | Revenue, Remaining Performance Obligation, Expected Timing of Satisfaction, Start Date [Axis]: 2024-01-01</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Expected timing of satisfaction, period</t>
        </is>
      </c>
      <c r="B30" s="4" t="inlineStr">
        <is>
          <t>12 months</t>
        </is>
      </c>
      <c r="C30" s="4" t="inlineStr">
        <is>
          <t xml:space="preserve"> </t>
        </is>
      </c>
      <c r="D30" s="4" t="inlineStr">
        <is>
          <t xml:space="preserve"> </t>
        </is>
      </c>
    </row>
    <row r="31">
      <c r="A31" s="4" t="inlineStr">
        <is>
          <t>Loyalty Program | Transferred over Time</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Gift card and site credit liabilities</t>
        </is>
      </c>
      <c r="B33" s="7" t="n">
        <v>3100000</v>
      </c>
      <c r="C33" s="6" t="n">
        <v>3300000</v>
      </c>
      <c r="D33" s="4" t="inlineStr">
        <is>
          <t xml:space="preserve"> </t>
        </is>
      </c>
    </row>
    <row r="34">
      <c r="A34" s="4" t="inlineStr">
        <is>
          <t>Loyalty Points</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Performance obligation, expiration period</t>
        </is>
      </c>
      <c r="B36" s="4" t="inlineStr">
        <is>
          <t>12 months</t>
        </is>
      </c>
      <c r="C36" s="4" t="inlineStr">
        <is>
          <t xml:space="preserve"> </t>
        </is>
      </c>
      <c r="D36" s="4" t="inlineStr">
        <is>
          <t xml:space="preserve"> </t>
        </is>
      </c>
    </row>
    <row r="37">
      <c r="A37" s="4" t="inlineStr">
        <is>
          <t>Gift Card</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Gift card and site credit liabilities</t>
        </is>
      </c>
      <c r="B39" s="7" t="n">
        <v>6600000</v>
      </c>
      <c r="C39" s="6" t="n">
        <v>10900000</v>
      </c>
      <c r="D39" s="4" t="inlineStr">
        <is>
          <t xml:space="preserve"> </t>
        </is>
      </c>
    </row>
    <row r="40">
      <c r="A40" s="4" t="inlineStr">
        <is>
          <t>Revenue recognized</t>
        </is>
      </c>
      <c r="B40" s="7" t="n">
        <v>2000000</v>
      </c>
      <c r="C40" s="6" t="n">
        <v>1000000</v>
      </c>
      <c r="D40" s="4" t="inlineStr">
        <is>
          <t xml:space="preserve"> </t>
        </is>
      </c>
    </row>
    <row r="41">
      <c r="A41" s="4" t="inlineStr">
        <is>
          <t>Conversion period</t>
        </is>
      </c>
      <c r="B41" s="4" t="inlineStr">
        <is>
          <t>1 year</t>
        </is>
      </c>
      <c r="C41" s="4" t="inlineStr">
        <is>
          <t xml:space="preserve"> </t>
        </is>
      </c>
      <c r="D41" s="4" t="inlineStr">
        <is>
          <t xml:space="preserve"> </t>
        </is>
      </c>
    </row>
    <row r="42">
      <c r="A42" s="4" t="inlineStr">
        <is>
          <t>Gift Card Breakage</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Revenue recognized</t>
        </is>
      </c>
      <c r="B44" s="7" t="n">
        <v>4400000</v>
      </c>
      <c r="C44" s="6" t="n">
        <v>2100000</v>
      </c>
      <c r="D44" s="4" t="inlineStr">
        <is>
          <t xml:space="preserve"> </t>
        </is>
      </c>
    </row>
    <row r="45">
      <c r="A45" s="4" t="inlineStr">
        <is>
          <t>Site Credit</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Gift card and site credit liabilities</t>
        </is>
      </c>
      <c r="B47" s="6" t="n">
        <v>4800000</v>
      </c>
      <c r="C47" s="6" t="n">
        <v>7200000</v>
      </c>
      <c r="D47" s="4" t="inlineStr">
        <is>
          <t xml:space="preserve"> </t>
        </is>
      </c>
    </row>
    <row r="48">
      <c r="A48" s="4" t="inlineStr">
        <is>
          <t>Revenue recognized from the redemption</t>
        </is>
      </c>
      <c r="B48" s="7" t="n">
        <v>41500000</v>
      </c>
      <c r="C48" s="7" t="n">
        <v>48400000</v>
      </c>
      <c r="D4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by Geographic Area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t>
        </is>
      </c>
      <c r="B4" s="7" t="n">
        <v>322022</v>
      </c>
      <c r="C4" s="7" t="n">
        <v>288379</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258504</v>
      </c>
      <c r="C7" s="6" t="n">
        <v>240942</v>
      </c>
    </row>
    <row r="8">
      <c r="A8" s="4" t="inlineStr">
        <is>
          <t>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7" t="n">
        <v>63518</v>
      </c>
      <c r="C10" s="7" t="n">
        <v>47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120000000</v>
      </c>
      <c r="C4" s="6" t="n">
        <v>1120000000</v>
      </c>
    </row>
    <row r="5">
      <c r="A5" s="4" t="inlineStr">
        <is>
          <t>Common stock, shares issued (in shares)</t>
        </is>
      </c>
      <c r="B5" s="6" t="n">
        <v>108784000</v>
      </c>
      <c r="C5" s="6" t="n">
        <v>101532000</v>
      </c>
    </row>
    <row r="6">
      <c r="A6" s="4" t="inlineStr">
        <is>
          <t>Common stock, shares outstanding (in shares)</t>
        </is>
      </c>
      <c r="B6" s="6" t="n">
        <v>108784000</v>
      </c>
      <c r="C6" s="6" t="n">
        <v>1015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56084</v>
      </c>
      <c r="C3" s="7" t="n">
        <v>38029</v>
      </c>
      <c r="D3" s="4" t="inlineStr">
        <is>
          <t xml:space="preserve"> </t>
        </is>
      </c>
    </row>
    <row r="4">
      <c r="A4" s="4" t="inlineStr">
        <is>
          <t>Restricted cash included in Other current assets</t>
        </is>
      </c>
      <c r="B4" s="6" t="n">
        <v>462</v>
      </c>
      <c r="C4" s="6" t="n">
        <v>383</v>
      </c>
      <c r="D4" s="4" t="inlineStr">
        <is>
          <t xml:space="preserve"> </t>
        </is>
      </c>
    </row>
    <row r="5">
      <c r="A5" s="4" t="inlineStr">
        <is>
          <t>Restricted cash included in Other assets</t>
        </is>
      </c>
      <c r="B5" s="6" t="n">
        <v>4923</v>
      </c>
      <c r="C5" s="6" t="n">
        <v>5639</v>
      </c>
      <c r="D5" s="4" t="inlineStr">
        <is>
          <t xml:space="preserve"> </t>
        </is>
      </c>
    </row>
    <row r="6">
      <c r="A6" s="4" t="inlineStr">
        <is>
          <t>Total cash, cash equivalents, and restricted cash shown in the statement of cash flows</t>
        </is>
      </c>
      <c r="B6" s="7" t="n">
        <v>61469</v>
      </c>
      <c r="C6" s="7" t="n">
        <v>44051</v>
      </c>
      <c r="D6" s="7" t="n">
        <v>91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Net (Details)</t>
        </is>
      </c>
      <c r="B1" s="2" t="inlineStr">
        <is>
          <t>Dec. 31, 2023</t>
        </is>
      </c>
    </row>
    <row r="2">
      <c r="A2" s="4" t="inlineStr">
        <is>
          <t>Computers an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Total marketable securities</t>
        </is>
      </c>
      <c r="B3" s="7" t="n">
        <v>8100</v>
      </c>
      <c r="C3" s="7" t="n">
        <v>66902</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6" t="n">
        <v>32066</v>
      </c>
      <c r="C6" s="6" t="n">
        <v>15570</v>
      </c>
    </row>
    <row r="7">
      <c r="A7" s="3" t="inlineStr">
        <is>
          <t>Marketable securities:</t>
        </is>
      </c>
      <c r="B7" s="4" t="inlineStr">
        <is>
          <t xml:space="preserve"> </t>
        </is>
      </c>
      <c r="C7" s="4" t="inlineStr">
        <is>
          <t xml:space="preserve"> </t>
        </is>
      </c>
    </row>
    <row r="8">
      <c r="A8" s="4" t="inlineStr">
        <is>
          <t>Total marketable securities</t>
        </is>
      </c>
      <c r="B8" s="6" t="n">
        <v>8100</v>
      </c>
      <c r="C8" s="6" t="n">
        <v>66902</v>
      </c>
    </row>
    <row r="9">
      <c r="A9" s="4" t="inlineStr">
        <is>
          <t>Total assets at fair value</t>
        </is>
      </c>
      <c r="B9" s="6" t="n">
        <v>40166</v>
      </c>
      <c r="C9" s="6" t="n">
        <v>82472</v>
      </c>
    </row>
    <row r="10">
      <c r="A10" s="4" t="inlineStr">
        <is>
          <t>Fair Value, Recurring | Corporate debt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6" t="n">
        <v>0</v>
      </c>
      <c r="C12" s="6" t="n">
        <v>25488</v>
      </c>
    </row>
    <row r="13">
      <c r="A13" s="4" t="inlineStr">
        <is>
          <t>Fair Value, Recurring | 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marketable securities</t>
        </is>
      </c>
      <c r="B15" s="6" t="n">
        <v>7405</v>
      </c>
      <c r="C15" s="6" t="n">
        <v>19176</v>
      </c>
    </row>
    <row r="16">
      <c r="A16" s="4" t="inlineStr">
        <is>
          <t>Fair Value, Recurring | U.S. government agency bond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Total marketable securities</t>
        </is>
      </c>
      <c r="B18" s="6" t="n">
        <v>695</v>
      </c>
      <c r="C18" s="6" t="n">
        <v>22238</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6" t="n">
        <v>8028</v>
      </c>
      <c r="C21" s="6" t="n">
        <v>1110</v>
      </c>
    </row>
    <row r="22">
      <c r="A22" s="4" t="inlineStr">
        <is>
          <t>Fair Value, Recurring | Commercial pap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6" t="n">
        <v>14954</v>
      </c>
      <c r="C24" s="6" t="n">
        <v>14460</v>
      </c>
    </row>
    <row r="25">
      <c r="A25" s="4" t="inlineStr">
        <is>
          <t>Fair Value, Recurring | U.S. treasury securitie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7976</v>
      </c>
      <c r="C27" s="4" t="inlineStr">
        <is>
          <t xml:space="preserve"> </t>
        </is>
      </c>
    </row>
    <row r="28">
      <c r="A28" s="4" t="inlineStr">
        <is>
          <t>Fair Value, Recurring | U.S. government agency bonds</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6" t="n">
        <v>1108</v>
      </c>
      <c r="C30" s="4" t="inlineStr">
        <is>
          <t xml:space="preserve"> </t>
        </is>
      </c>
    </row>
    <row r="31">
      <c r="A31" s="4" t="inlineStr">
        <is>
          <t>Fair Value, Recurring | Level 1</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6" t="n">
        <v>8028</v>
      </c>
      <c r="C33" s="6" t="n">
        <v>1110</v>
      </c>
    </row>
    <row r="34">
      <c r="A34" s="3" t="inlineStr">
        <is>
          <t>Marketable securities:</t>
        </is>
      </c>
      <c r="B34" s="4" t="inlineStr">
        <is>
          <t xml:space="preserve"> </t>
        </is>
      </c>
      <c r="C34" s="4" t="inlineStr">
        <is>
          <t xml:space="preserve"> </t>
        </is>
      </c>
    </row>
    <row r="35">
      <c r="A35" s="4" t="inlineStr">
        <is>
          <t>Total marketable securities</t>
        </is>
      </c>
      <c r="B35" s="6" t="n">
        <v>0</v>
      </c>
      <c r="C35" s="6" t="n">
        <v>66902</v>
      </c>
    </row>
    <row r="36">
      <c r="A36" s="4" t="inlineStr">
        <is>
          <t>Total assets at fair value</t>
        </is>
      </c>
      <c r="B36" s="6" t="n">
        <v>8028</v>
      </c>
      <c r="C36" s="6" t="n">
        <v>68012</v>
      </c>
    </row>
    <row r="37">
      <c r="A37" s="4" t="inlineStr">
        <is>
          <t>Fair Value, Recurring | Level 1 | Corporate debt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marketable securities</t>
        </is>
      </c>
      <c r="B39" s="6" t="n">
        <v>0</v>
      </c>
      <c r="C39" s="6" t="n">
        <v>25488</v>
      </c>
    </row>
    <row r="40">
      <c r="A40" s="4" t="inlineStr">
        <is>
          <t>Fair Value, Recurring | Level 1 | U.S. treasury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Total marketable securities</t>
        </is>
      </c>
      <c r="B42" s="6" t="n">
        <v>0</v>
      </c>
      <c r="C42" s="6" t="n">
        <v>19176</v>
      </c>
    </row>
    <row r="43">
      <c r="A43" s="4" t="inlineStr">
        <is>
          <t>Fair Value, Recurring | Level 1 | U.S. government agency bond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Total marketable securities</t>
        </is>
      </c>
      <c r="B45" s="6" t="n">
        <v>0</v>
      </c>
      <c r="C45" s="6" t="n">
        <v>22238</v>
      </c>
    </row>
    <row r="46">
      <c r="A46" s="4" t="inlineStr">
        <is>
          <t>Fair Value, Recurring | 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6" t="n">
        <v>8028</v>
      </c>
      <c r="C48" s="6" t="n">
        <v>1110</v>
      </c>
    </row>
    <row r="49">
      <c r="A49" s="4" t="inlineStr">
        <is>
          <t>Fair Value, Recurring | Level 1 | Commercial pap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6" t="n">
        <v>0</v>
      </c>
      <c r="C51" s="6" t="n">
        <v>0</v>
      </c>
    </row>
    <row r="52">
      <c r="A52" s="4" t="inlineStr">
        <is>
          <t>Fair Value, Recurring | Level 1 | U.S. treasury securitie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6" t="n">
        <v>0</v>
      </c>
      <c r="C54" s="4" t="inlineStr">
        <is>
          <t xml:space="preserve"> </t>
        </is>
      </c>
    </row>
    <row r="55">
      <c r="A55" s="4" t="inlineStr">
        <is>
          <t>Fair Value, Recurring | Level 1 | U.S. government agency bond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Total cash equivalents</t>
        </is>
      </c>
      <c r="B57" s="4" t="inlineStr">
        <is>
          <t xml:space="preserve"> </t>
        </is>
      </c>
      <c r="C57" s="4" t="inlineStr">
        <is>
          <t xml:space="preserve"> </t>
        </is>
      </c>
    </row>
    <row r="58">
      <c r="A58" s="4" t="inlineStr">
        <is>
          <t>Fair Value, Recurring | Level 2</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Total cash equivalents</t>
        </is>
      </c>
      <c r="B60" s="6" t="n">
        <v>24038</v>
      </c>
      <c r="C60" s="6" t="n">
        <v>14460</v>
      </c>
    </row>
    <row r="61">
      <c r="A61" s="3" t="inlineStr">
        <is>
          <t>Marketable securities:</t>
        </is>
      </c>
      <c r="B61" s="4" t="inlineStr">
        <is>
          <t xml:space="preserve"> </t>
        </is>
      </c>
      <c r="C61" s="4" t="inlineStr">
        <is>
          <t xml:space="preserve"> </t>
        </is>
      </c>
    </row>
    <row r="62">
      <c r="A62" s="4" t="inlineStr">
        <is>
          <t>Total marketable securities</t>
        </is>
      </c>
      <c r="B62" s="6" t="n">
        <v>8100</v>
      </c>
      <c r="C62" s="6" t="n">
        <v>0</v>
      </c>
    </row>
    <row r="63">
      <c r="A63" s="4" t="inlineStr">
        <is>
          <t>Total assets at fair value</t>
        </is>
      </c>
      <c r="B63" s="6" t="n">
        <v>32138</v>
      </c>
      <c r="C63" s="6" t="n">
        <v>14460</v>
      </c>
    </row>
    <row r="64">
      <c r="A64" s="4" t="inlineStr">
        <is>
          <t>Fair Value, Recurring | Level 2 | Corporate debt securitie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Total marketable securities</t>
        </is>
      </c>
      <c r="B66" s="6" t="n">
        <v>0</v>
      </c>
      <c r="C66" s="6" t="n">
        <v>0</v>
      </c>
    </row>
    <row r="67">
      <c r="A67" s="4" t="inlineStr">
        <is>
          <t>Fair Value, Recurring | Level 2 | U.S. treasury securitie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Total marketable securities</t>
        </is>
      </c>
      <c r="B69" s="6" t="n">
        <v>7405</v>
      </c>
      <c r="C69" s="6" t="n">
        <v>0</v>
      </c>
    </row>
    <row r="70">
      <c r="A70" s="4" t="inlineStr">
        <is>
          <t>Fair Value, Recurring | Level 2 | U.S. government agency bonds</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Total marketable securities</t>
        </is>
      </c>
      <c r="B72" s="6" t="n">
        <v>695</v>
      </c>
      <c r="C72" s="6" t="n">
        <v>0</v>
      </c>
    </row>
    <row r="73">
      <c r="A73" s="4" t="inlineStr">
        <is>
          <t>Fair Value, Recurring | Level 2 | Money market fu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6" t="n">
        <v>0</v>
      </c>
      <c r="C75" s="6" t="n">
        <v>0</v>
      </c>
    </row>
    <row r="76">
      <c r="A76" s="4" t="inlineStr">
        <is>
          <t>Fair Value, Recurring | Level 2 | Commercial paper</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6" t="n">
        <v>14954</v>
      </c>
      <c r="C78" s="6" t="n">
        <v>14460</v>
      </c>
    </row>
    <row r="79">
      <c r="A79" s="4" t="inlineStr">
        <is>
          <t>Fair Value, Recurring | Level 2 | U.S. treasury securities</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Total cash equivalents</t>
        </is>
      </c>
      <c r="B81" s="6" t="n">
        <v>7976</v>
      </c>
      <c r="C81" s="4" t="inlineStr">
        <is>
          <t xml:space="preserve"> </t>
        </is>
      </c>
    </row>
    <row r="82">
      <c r="A82" s="4" t="inlineStr">
        <is>
          <t>Fair Value, Recurring | Level 2 | U.S. government agency bonds</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Total cash equivalents</t>
        </is>
      </c>
      <c r="B84" s="6" t="n">
        <v>1108</v>
      </c>
      <c r="C84" s="4" t="inlineStr">
        <is>
          <t xml:space="preserve"> </t>
        </is>
      </c>
    </row>
    <row r="85">
      <c r="A85" s="4" t="inlineStr">
        <is>
          <t>Fair Value, Recurring | Level 3</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Total cash equivalents</t>
        </is>
      </c>
      <c r="B87" s="6" t="n">
        <v>0</v>
      </c>
      <c r="C87" s="6" t="n">
        <v>0</v>
      </c>
    </row>
    <row r="88">
      <c r="A88" s="3" t="inlineStr">
        <is>
          <t>Marketable securities:</t>
        </is>
      </c>
      <c r="B88" s="4" t="inlineStr">
        <is>
          <t xml:space="preserve"> </t>
        </is>
      </c>
      <c r="C88" s="4" t="inlineStr">
        <is>
          <t xml:space="preserve"> </t>
        </is>
      </c>
    </row>
    <row r="89">
      <c r="A89" s="4" t="inlineStr">
        <is>
          <t>Total marketable securities</t>
        </is>
      </c>
      <c r="B89" s="6" t="n">
        <v>0</v>
      </c>
      <c r="C89" s="6" t="n">
        <v>0</v>
      </c>
    </row>
    <row r="90">
      <c r="A90" s="4" t="inlineStr">
        <is>
          <t>Total assets at fair value</t>
        </is>
      </c>
      <c r="B90" s="6" t="n">
        <v>0</v>
      </c>
      <c r="C90" s="6" t="n">
        <v>0</v>
      </c>
    </row>
    <row r="91">
      <c r="A91" s="4" t="inlineStr">
        <is>
          <t>Fair Value, Recurring | Level 3 | Corporate debt securities</t>
        </is>
      </c>
      <c r="B91" s="4" t="inlineStr">
        <is>
          <t xml:space="preserve"> </t>
        </is>
      </c>
      <c r="C91" s="4" t="inlineStr">
        <is>
          <t xml:space="preserve"> </t>
        </is>
      </c>
    </row>
    <row r="92">
      <c r="A92" s="3" t="inlineStr">
        <is>
          <t>Marketable securities:</t>
        </is>
      </c>
      <c r="B92" s="4" t="inlineStr">
        <is>
          <t xml:space="preserve"> </t>
        </is>
      </c>
      <c r="C92" s="4" t="inlineStr">
        <is>
          <t xml:space="preserve"> </t>
        </is>
      </c>
    </row>
    <row r="93">
      <c r="A93" s="4" t="inlineStr">
        <is>
          <t>Total marketable securities</t>
        </is>
      </c>
      <c r="B93" s="6" t="n">
        <v>0</v>
      </c>
      <c r="C93" s="6" t="n">
        <v>0</v>
      </c>
    </row>
    <row r="94">
      <c r="A94" s="4" t="inlineStr">
        <is>
          <t>Fair Value, Recurring | Level 3 | U.S. treasury securities</t>
        </is>
      </c>
      <c r="B94" s="4" t="inlineStr">
        <is>
          <t xml:space="preserve"> </t>
        </is>
      </c>
      <c r="C94" s="4" t="inlineStr">
        <is>
          <t xml:space="preserve"> </t>
        </is>
      </c>
    </row>
    <row r="95">
      <c r="A95" s="3" t="inlineStr">
        <is>
          <t>Marketable securities:</t>
        </is>
      </c>
      <c r="B95" s="4" t="inlineStr">
        <is>
          <t xml:space="preserve"> </t>
        </is>
      </c>
      <c r="C95" s="4" t="inlineStr">
        <is>
          <t xml:space="preserve"> </t>
        </is>
      </c>
    </row>
    <row r="96">
      <c r="A96" s="4" t="inlineStr">
        <is>
          <t>Total marketable securities</t>
        </is>
      </c>
      <c r="B96" s="6" t="n">
        <v>0</v>
      </c>
      <c r="C96" s="6" t="n">
        <v>0</v>
      </c>
    </row>
    <row r="97">
      <c r="A97" s="4" t="inlineStr">
        <is>
          <t>Fair Value, Recurring | Level 3 | U.S. government agency bonds</t>
        </is>
      </c>
      <c r="B97" s="4" t="inlineStr">
        <is>
          <t xml:space="preserve"> </t>
        </is>
      </c>
      <c r="C97" s="4" t="inlineStr">
        <is>
          <t xml:space="preserve"> </t>
        </is>
      </c>
    </row>
    <row r="98">
      <c r="A98" s="3" t="inlineStr">
        <is>
          <t>Marketable securities:</t>
        </is>
      </c>
      <c r="B98" s="4" t="inlineStr">
        <is>
          <t xml:space="preserve"> </t>
        </is>
      </c>
      <c r="C98" s="4" t="inlineStr">
        <is>
          <t xml:space="preserve"> </t>
        </is>
      </c>
    </row>
    <row r="99">
      <c r="A99" s="4" t="inlineStr">
        <is>
          <t>Total marketable securities</t>
        </is>
      </c>
      <c r="B99" s="6" t="n">
        <v>0</v>
      </c>
      <c r="C99" s="6" t="n">
        <v>0</v>
      </c>
    </row>
    <row r="100">
      <c r="A100" s="4" t="inlineStr">
        <is>
          <t>Fair Value, Recurring | Level 3 | Money market funds</t>
        </is>
      </c>
      <c r="B100" s="4" t="inlineStr">
        <is>
          <t xml:space="preserve"> </t>
        </is>
      </c>
      <c r="C100" s="4" t="inlineStr">
        <is>
          <t xml:space="preserve"> </t>
        </is>
      </c>
    </row>
    <row r="101">
      <c r="A101" s="3" t="inlineStr">
        <is>
          <t>Cash equivalents:</t>
        </is>
      </c>
      <c r="B101" s="4" t="inlineStr">
        <is>
          <t xml:space="preserve"> </t>
        </is>
      </c>
      <c r="C101" s="4" t="inlineStr">
        <is>
          <t xml:space="preserve"> </t>
        </is>
      </c>
    </row>
    <row r="102">
      <c r="A102" s="4" t="inlineStr">
        <is>
          <t>Total cash equivalents</t>
        </is>
      </c>
      <c r="B102" s="6" t="n">
        <v>0</v>
      </c>
      <c r="C102" s="6" t="n">
        <v>0</v>
      </c>
    </row>
    <row r="103">
      <c r="A103" s="4" t="inlineStr">
        <is>
          <t>Fair Value, Recurring | Level 3 | Commercial paper</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Total cash equivalents</t>
        </is>
      </c>
      <c r="B105" s="6" t="n">
        <v>0</v>
      </c>
      <c r="C105" s="7" t="n">
        <v>0</v>
      </c>
    </row>
    <row r="106">
      <c r="A106" s="4" t="inlineStr">
        <is>
          <t>Fair Value, Recurring | Level 3 | U.S. treasury securities</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Total cash equivalents</t>
        </is>
      </c>
      <c r="B108" s="6" t="n">
        <v>0</v>
      </c>
      <c r="C108" s="4" t="inlineStr">
        <is>
          <t xml:space="preserve"> </t>
        </is>
      </c>
    </row>
    <row r="109">
      <c r="A109" s="4" t="inlineStr">
        <is>
          <t>Fair Value, Recurring | Level 3 | U.S. government agency bonds</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Total cash equivalents</t>
        </is>
      </c>
      <c r="B111" s="4" t="inlineStr">
        <is>
          <t xml:space="preserve"> </t>
        </is>
      </c>
      <c r="C1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Unrealized Gain (Loss), and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7" t="n">
        <v>8098</v>
      </c>
      <c r="C3" s="7" t="n">
        <v>67984</v>
      </c>
    </row>
    <row r="4">
      <c r="A4" s="4" t="inlineStr">
        <is>
          <t>Unrealized Gains</t>
        </is>
      </c>
      <c r="B4" s="6" t="n">
        <v>2</v>
      </c>
      <c r="C4" s="6" t="n">
        <v>0</v>
      </c>
    </row>
    <row r="5">
      <c r="A5" s="4" t="inlineStr">
        <is>
          <t>Unrealized Losses</t>
        </is>
      </c>
      <c r="B5" s="6" t="n">
        <v>0</v>
      </c>
      <c r="C5" s="6" t="n">
        <v>-1082</v>
      </c>
    </row>
    <row r="6">
      <c r="A6" s="4" t="inlineStr">
        <is>
          <t>Fair Value</t>
        </is>
      </c>
      <c r="B6" s="6" t="n">
        <v>8100</v>
      </c>
      <c r="C6" s="6" t="n">
        <v>66902</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6" t="n">
        <v>0</v>
      </c>
      <c r="C9" s="6" t="n">
        <v>25774</v>
      </c>
    </row>
    <row r="10">
      <c r="A10" s="4" t="inlineStr">
        <is>
          <t>Unrealized Gains</t>
        </is>
      </c>
      <c r="B10" s="6" t="n">
        <v>0</v>
      </c>
      <c r="C10" s="6" t="n">
        <v>0</v>
      </c>
    </row>
    <row r="11">
      <c r="A11" s="4" t="inlineStr">
        <is>
          <t>Unrealized Losses</t>
        </is>
      </c>
      <c r="B11" s="6" t="n">
        <v>0</v>
      </c>
      <c r="C11" s="6" t="n">
        <v>-286</v>
      </c>
    </row>
    <row r="12">
      <c r="A12" s="4" t="inlineStr">
        <is>
          <t>Fair Value</t>
        </is>
      </c>
      <c r="B12" s="6" t="n">
        <v>0</v>
      </c>
      <c r="C12" s="6" t="n">
        <v>25488</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st or Amortized Cost</t>
        </is>
      </c>
      <c r="B15" s="6" t="n">
        <v>7403</v>
      </c>
      <c r="C15" s="6" t="n">
        <v>19531</v>
      </c>
    </row>
    <row r="16">
      <c r="A16" s="4" t="inlineStr">
        <is>
          <t>Unrealized Gains</t>
        </is>
      </c>
      <c r="B16" s="6" t="n">
        <v>2</v>
      </c>
      <c r="C16" s="6" t="n">
        <v>0</v>
      </c>
    </row>
    <row r="17">
      <c r="A17" s="4" t="inlineStr">
        <is>
          <t>Unrealized Losses</t>
        </is>
      </c>
      <c r="B17" s="6" t="n">
        <v>0</v>
      </c>
      <c r="C17" s="6" t="n">
        <v>-355</v>
      </c>
    </row>
    <row r="18">
      <c r="A18" s="4" t="inlineStr">
        <is>
          <t>Fair Value</t>
        </is>
      </c>
      <c r="B18" s="6" t="n">
        <v>7405</v>
      </c>
      <c r="C18" s="6" t="n">
        <v>19176</v>
      </c>
    </row>
    <row r="19">
      <c r="A19" s="4" t="inlineStr">
        <is>
          <t>U.S. government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st or Amortized Cost</t>
        </is>
      </c>
      <c r="B21" s="6" t="n">
        <v>695</v>
      </c>
      <c r="C21" s="6" t="n">
        <v>22679</v>
      </c>
    </row>
    <row r="22">
      <c r="A22" s="4" t="inlineStr">
        <is>
          <t>Unrealized Gains</t>
        </is>
      </c>
      <c r="B22" s="6" t="n">
        <v>0</v>
      </c>
      <c r="C22" s="6" t="n">
        <v>0</v>
      </c>
    </row>
    <row r="23">
      <c r="A23" s="4" t="inlineStr">
        <is>
          <t>Unrealized Losses</t>
        </is>
      </c>
      <c r="B23" s="6" t="n">
        <v>0</v>
      </c>
      <c r="C23" s="6" t="n">
        <v>-441</v>
      </c>
    </row>
    <row r="24">
      <c r="A24" s="4" t="inlineStr">
        <is>
          <t>Fair Value</t>
        </is>
      </c>
      <c r="B24" s="7" t="n">
        <v>695</v>
      </c>
      <c r="C24" s="7" t="n">
        <v>22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7" t="n">
        <v>8100</v>
      </c>
      <c r="C3" s="7" t="n">
        <v>6690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7" t="n">
        <v>8100</v>
      </c>
      <c r="C6" s="7" t="n">
        <v>66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 at cost</t>
        </is>
      </c>
      <c r="B4" s="7" t="n">
        <v>135553</v>
      </c>
      <c r="C4" s="7" t="n">
        <v>124412</v>
      </c>
    </row>
    <row r="5">
      <c r="A5" s="4" t="inlineStr">
        <is>
          <t>Less: accumulated depreciation and amortization</t>
        </is>
      </c>
      <c r="B5" s="6" t="n">
        <v>-47881</v>
      </c>
      <c r="C5" s="6" t="n">
        <v>-31930</v>
      </c>
    </row>
    <row r="6">
      <c r="A6" s="4" t="inlineStr">
        <is>
          <t>Property and equipment, net</t>
        </is>
      </c>
      <c r="B6" s="6" t="n">
        <v>87672</v>
      </c>
      <c r="C6" s="6" t="n">
        <v>92482</v>
      </c>
    </row>
    <row r="7">
      <c r="A7" s="4" t="inlineStr">
        <is>
          <t>Depreciation</t>
        </is>
      </c>
      <c r="B7" s="6" t="n">
        <v>16100</v>
      </c>
      <c r="C7" s="6" t="n">
        <v>11500</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6" t="n">
        <v>79273</v>
      </c>
      <c r="C10" s="6" t="n">
        <v>55292</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6" t="n">
        <v>27620</v>
      </c>
      <c r="C13" s="6" t="n">
        <v>15724</v>
      </c>
    </row>
    <row r="14">
      <c r="A14" s="4" t="inlineStr">
        <is>
          <t>Internal-use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6" t="n">
        <v>11284</v>
      </c>
      <c r="C16" s="6" t="n">
        <v>6917</v>
      </c>
    </row>
    <row r="17">
      <c r="A17" s="4" t="inlineStr">
        <is>
          <t>Computers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6" t="n">
        <v>8260</v>
      </c>
      <c r="C19" s="6" t="n">
        <v>7817</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at cost</t>
        </is>
      </c>
      <c r="B22" s="6" t="n">
        <v>6542</v>
      </c>
      <c r="C22" s="6" t="n">
        <v>36482</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at cost</t>
        </is>
      </c>
      <c r="B25" s="7" t="n">
        <v>2574</v>
      </c>
      <c r="C25" s="7" t="n">
        <v>21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7" t="n">
        <v>11957</v>
      </c>
      <c r="C4" s="7" t="n">
        <v>11592</v>
      </c>
    </row>
    <row r="5">
      <c r="A5" s="4" t="inlineStr">
        <is>
          <t>Amortization expense</t>
        </is>
      </c>
      <c r="B5" s="7" t="n">
        <v>2600</v>
      </c>
      <c r="C5" s="7" t="n">
        <v>2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4138</v>
      </c>
      <c r="C3" s="7" t="n">
        <v>13701</v>
      </c>
    </row>
    <row r="4">
      <c r="A4" s="4" t="inlineStr">
        <is>
          <t>Accumulated Amortization</t>
        </is>
      </c>
      <c r="B4" s="6" t="n">
        <v>-5982</v>
      </c>
      <c r="C4" s="6" t="n">
        <v>-3202</v>
      </c>
    </row>
    <row r="5">
      <c r="A5" s="4" t="inlineStr">
        <is>
          <t>Net Carrying Amount</t>
        </is>
      </c>
      <c r="B5" s="7" t="n">
        <v>8156</v>
      </c>
      <c r="C5" s="7" t="n">
        <v>1049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8 years</t>
        </is>
      </c>
      <c r="C8" s="4" t="inlineStr">
        <is>
          <t>8 years</t>
        </is>
      </c>
    </row>
    <row r="9">
      <c r="A9" s="4" t="inlineStr">
        <is>
          <t>Gross Carrying Amount</t>
        </is>
      </c>
      <c r="B9" s="7" t="n">
        <v>4965</v>
      </c>
      <c r="C9" s="7" t="n">
        <v>4814</v>
      </c>
    </row>
    <row r="10">
      <c r="A10" s="4" t="inlineStr">
        <is>
          <t>Accumulated Amortization</t>
        </is>
      </c>
      <c r="B10" s="6" t="n">
        <v>-1386</v>
      </c>
      <c r="C10" s="6" t="n">
        <v>-742</v>
      </c>
    </row>
    <row r="11">
      <c r="A11" s="4" t="inlineStr">
        <is>
          <t>Net Carrying Amount</t>
        </is>
      </c>
      <c r="B11" s="7" t="n">
        <v>3579</v>
      </c>
      <c r="C11" s="7" t="n">
        <v>4072</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3 years</t>
        </is>
      </c>
      <c r="C14" s="4" t="inlineStr">
        <is>
          <t>3 years</t>
        </is>
      </c>
    </row>
    <row r="15">
      <c r="A15" s="4" t="inlineStr">
        <is>
          <t>Gross Carrying Amount</t>
        </is>
      </c>
      <c r="B15" s="7" t="n">
        <v>4679</v>
      </c>
      <c r="C15" s="7" t="n">
        <v>4536</v>
      </c>
    </row>
    <row r="16">
      <c r="A16" s="4" t="inlineStr">
        <is>
          <t>Accumulated Amortization</t>
        </is>
      </c>
      <c r="B16" s="6" t="n">
        <v>-3482</v>
      </c>
      <c r="C16" s="6" t="n">
        <v>-1864</v>
      </c>
    </row>
    <row r="17">
      <c r="A17" s="4" t="inlineStr">
        <is>
          <t>Net Carrying Amount</t>
        </is>
      </c>
      <c r="B17" s="7" t="n">
        <v>1197</v>
      </c>
      <c r="C17" s="7" t="n">
        <v>2672</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9 years</t>
        </is>
      </c>
      <c r="C20" s="4" t="inlineStr">
        <is>
          <t>9 years</t>
        </is>
      </c>
    </row>
    <row r="21">
      <c r="A21" s="4" t="inlineStr">
        <is>
          <t>Gross Carrying Amount</t>
        </is>
      </c>
      <c r="B21" s="7" t="n">
        <v>4494</v>
      </c>
      <c r="C21" s="7" t="n">
        <v>4351</v>
      </c>
    </row>
    <row r="22">
      <c r="A22" s="4" t="inlineStr">
        <is>
          <t>Accumulated Amortization</t>
        </is>
      </c>
      <c r="B22" s="6" t="n">
        <v>-1114</v>
      </c>
      <c r="C22" s="6" t="n">
        <v>-596</v>
      </c>
    </row>
    <row r="23">
      <c r="A23" s="4" t="inlineStr">
        <is>
          <t>Net Carrying Amount</t>
        </is>
      </c>
      <c r="B23" s="7" t="n">
        <v>3380</v>
      </c>
      <c r="C23" s="7" t="n">
        <v>37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317</v>
      </c>
      <c r="C3" s="4" t="inlineStr">
        <is>
          <t xml:space="preserve"> </t>
        </is>
      </c>
    </row>
    <row r="4">
      <c r="A4" s="4" t="inlineStr">
        <is>
          <t>2025</t>
        </is>
      </c>
      <c r="B4" s="6" t="n">
        <v>1120</v>
      </c>
      <c r="C4" s="4" t="inlineStr">
        <is>
          <t xml:space="preserve"> </t>
        </is>
      </c>
    </row>
    <row r="5">
      <c r="A5" s="4" t="inlineStr">
        <is>
          <t>2026</t>
        </is>
      </c>
      <c r="B5" s="6" t="n">
        <v>1120</v>
      </c>
      <c r="C5" s="4" t="inlineStr">
        <is>
          <t xml:space="preserve"> </t>
        </is>
      </c>
    </row>
    <row r="6">
      <c r="A6" s="4" t="inlineStr">
        <is>
          <t>2027</t>
        </is>
      </c>
      <c r="B6" s="6" t="n">
        <v>1120</v>
      </c>
      <c r="C6" s="4" t="inlineStr">
        <is>
          <t xml:space="preserve"> </t>
        </is>
      </c>
    </row>
    <row r="7">
      <c r="A7" s="4" t="inlineStr">
        <is>
          <t>2028</t>
        </is>
      </c>
      <c r="B7" s="6" t="n">
        <v>1120</v>
      </c>
      <c r="C7" s="4" t="inlineStr">
        <is>
          <t xml:space="preserve"> </t>
        </is>
      </c>
    </row>
    <row r="8">
      <c r="A8" s="4" t="inlineStr">
        <is>
          <t>Thereafter</t>
        </is>
      </c>
      <c r="B8" s="6" t="n">
        <v>1359</v>
      </c>
      <c r="C8" s="4" t="inlineStr">
        <is>
          <t xml:space="preserve"> </t>
        </is>
      </c>
    </row>
    <row r="9">
      <c r="A9" s="4" t="inlineStr">
        <is>
          <t>Net Carrying Amount</t>
        </is>
      </c>
      <c r="B9" s="7" t="n">
        <v>8156</v>
      </c>
      <c r="C9" s="7" t="n">
        <v>10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Work in process</t>
        </is>
      </c>
      <c r="B3" s="7" t="n">
        <v>3333</v>
      </c>
      <c r="C3" s="7" t="n">
        <v>2639</v>
      </c>
    </row>
    <row r="4">
      <c r="A4" s="4" t="inlineStr">
        <is>
          <t>Finished goods</t>
        </is>
      </c>
      <c r="B4" s="6" t="n">
        <v>12354</v>
      </c>
      <c r="C4" s="6" t="n">
        <v>14880</v>
      </c>
    </row>
    <row r="5">
      <c r="A5" s="4" t="inlineStr">
        <is>
          <t>Total</t>
        </is>
      </c>
      <c r="B5" s="7" t="n">
        <v>15687</v>
      </c>
      <c r="C5" s="7" t="n">
        <v>17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322022</v>
      </c>
      <c r="C4" s="7" t="n">
        <v>288379</v>
      </c>
    </row>
    <row r="5">
      <c r="A5" s="3" t="inlineStr">
        <is>
          <t>Cost of revenue:</t>
        </is>
      </c>
      <c r="B5" s="4" t="inlineStr">
        <is>
          <t xml:space="preserve"> </t>
        </is>
      </c>
      <c r="C5" s="4" t="inlineStr">
        <is>
          <t xml:space="preserve"> </t>
        </is>
      </c>
    </row>
    <row r="6">
      <c r="A6" s="4" t="inlineStr">
        <is>
          <t>Total cost of revenue</t>
        </is>
      </c>
      <c r="B6" s="6" t="n">
        <v>108217</v>
      </c>
      <c r="C6" s="6" t="n">
        <v>96041</v>
      </c>
    </row>
    <row r="7">
      <c r="A7" s="4" t="inlineStr">
        <is>
          <t>Gross profit</t>
        </is>
      </c>
      <c r="B7" s="6" t="n">
        <v>213805</v>
      </c>
      <c r="C7" s="6" t="n">
        <v>192338</v>
      </c>
    </row>
    <row r="8">
      <c r="A8" s="3" t="inlineStr">
        <is>
          <t>Operating expenses:</t>
        </is>
      </c>
      <c r="B8" s="4" t="inlineStr">
        <is>
          <t xml:space="preserve"> </t>
        </is>
      </c>
      <c r="C8" s="4" t="inlineStr">
        <is>
          <t xml:space="preserve"> </t>
        </is>
      </c>
    </row>
    <row r="9">
      <c r="A9" s="4" t="inlineStr">
        <is>
          <t>Operations, product and technology</t>
        </is>
      </c>
      <c r="B9" s="6" t="n">
        <v>156712</v>
      </c>
      <c r="C9" s="6" t="n">
        <v>155642</v>
      </c>
    </row>
    <row r="10">
      <c r="A10" s="4" t="inlineStr">
        <is>
          <t>Marketing</t>
        </is>
      </c>
      <c r="B10" s="6" t="n">
        <v>66273</v>
      </c>
      <c r="C10" s="6" t="n">
        <v>64369</v>
      </c>
    </row>
    <row r="11">
      <c r="A11" s="4" t="inlineStr">
        <is>
          <t>Sales, general and administrative</t>
        </is>
      </c>
      <c r="B11" s="6" t="n">
        <v>62657</v>
      </c>
      <c r="C11" s="6" t="n">
        <v>61814</v>
      </c>
    </row>
    <row r="12">
      <c r="A12" s="4" t="inlineStr">
        <is>
          <t>Total operating expenses</t>
        </is>
      </c>
      <c r="B12" s="6" t="n">
        <v>285642</v>
      </c>
      <c r="C12" s="6" t="n">
        <v>281825</v>
      </c>
    </row>
    <row r="13">
      <c r="A13" s="4" t="inlineStr">
        <is>
          <t>Operating loss</t>
        </is>
      </c>
      <c r="B13" s="6" t="n">
        <v>-71837</v>
      </c>
      <c r="C13" s="6" t="n">
        <v>-89487</v>
      </c>
    </row>
    <row r="14">
      <c r="A14" s="4" t="inlineStr">
        <is>
          <t>Interest expense</t>
        </is>
      </c>
      <c r="B14" s="6" t="n">
        <v>-2239</v>
      </c>
      <c r="C14" s="6" t="n">
        <v>-805</v>
      </c>
    </row>
    <row r="15">
      <c r="A15" s="4" t="inlineStr">
        <is>
          <t>Other income (expense), net</t>
        </is>
      </c>
      <c r="B15" s="6" t="n">
        <v>2847</v>
      </c>
      <c r="C15" s="6" t="n">
        <v>-1957</v>
      </c>
    </row>
    <row r="16">
      <c r="A16" s="4" t="inlineStr">
        <is>
          <t>Loss before provision for income taxes</t>
        </is>
      </c>
      <c r="B16" s="6" t="n">
        <v>-71229</v>
      </c>
      <c r="C16" s="6" t="n">
        <v>-92249</v>
      </c>
    </row>
    <row r="17">
      <c r="A17" s="4" t="inlineStr">
        <is>
          <t>Provision for income taxes</t>
        </is>
      </c>
      <c r="B17" s="6" t="n">
        <v>19</v>
      </c>
      <c r="C17" s="6" t="n">
        <v>35</v>
      </c>
    </row>
    <row r="18">
      <c r="A18" s="4" t="inlineStr">
        <is>
          <t>Net loss</t>
        </is>
      </c>
      <c r="B18" s="7" t="n">
        <v>-71248</v>
      </c>
      <c r="C18" s="7" t="n">
        <v>-92284</v>
      </c>
    </row>
    <row r="19">
      <c r="A19" s="4" t="inlineStr">
        <is>
          <t>Loss per share, basic (in dollars per share)</t>
        </is>
      </c>
      <c r="B19" s="9" t="n">
        <v>-0.68</v>
      </c>
      <c r="C19" s="9" t="n">
        <v>-0.92</v>
      </c>
    </row>
    <row r="20">
      <c r="A20" s="4" t="inlineStr">
        <is>
          <t>Loss per share, diluted (in dollars per share)</t>
        </is>
      </c>
      <c r="B20" s="9" t="n">
        <v>-0.68</v>
      </c>
      <c r="C20" s="9" t="n">
        <v>-0.92</v>
      </c>
    </row>
    <row r="21">
      <c r="A21" s="4" t="inlineStr">
        <is>
          <t>Weighted-average shares used in computing loss per share, basic (in shares)</t>
        </is>
      </c>
      <c r="B21" s="6" t="n">
        <v>104875</v>
      </c>
      <c r="C21" s="6" t="n">
        <v>99817</v>
      </c>
    </row>
    <row r="22">
      <c r="A22" s="4" t="inlineStr">
        <is>
          <t>Weighted-average shares used in computing loss per share, diluted (in shares)</t>
        </is>
      </c>
      <c r="B22" s="6" t="n">
        <v>104875</v>
      </c>
      <c r="C22" s="6" t="n">
        <v>99817</v>
      </c>
    </row>
    <row r="23">
      <c r="A23" s="4" t="inlineStr">
        <is>
          <t>Consignmen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213609</v>
      </c>
      <c r="C25" s="7" t="n">
        <v>174994</v>
      </c>
    </row>
    <row r="26">
      <c r="A26" s="3" t="inlineStr">
        <is>
          <t>Cost of revenue:</t>
        </is>
      </c>
      <c r="B26" s="4" t="inlineStr">
        <is>
          <t xml:space="preserve"> </t>
        </is>
      </c>
      <c r="C26" s="4" t="inlineStr">
        <is>
          <t xml:space="preserve"> </t>
        </is>
      </c>
    </row>
    <row r="27">
      <c r="A27" s="4" t="inlineStr">
        <is>
          <t>Total cost of revenue</t>
        </is>
      </c>
      <c r="B27" s="6" t="n">
        <v>39732</v>
      </c>
      <c r="C27" s="6" t="n">
        <v>37015</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08413</v>
      </c>
      <c r="C30" s="6" t="n">
        <v>113385</v>
      </c>
    </row>
    <row r="31">
      <c r="A31" s="3" t="inlineStr">
        <is>
          <t>Cost of revenue:</t>
        </is>
      </c>
      <c r="B31" s="4" t="inlineStr">
        <is>
          <t xml:space="preserve"> </t>
        </is>
      </c>
      <c r="C31" s="4" t="inlineStr">
        <is>
          <t xml:space="preserve"> </t>
        </is>
      </c>
    </row>
    <row r="32">
      <c r="A32" s="4" t="inlineStr">
        <is>
          <t>Total cost of revenue</t>
        </is>
      </c>
      <c r="B32" s="7" t="n">
        <v>68485</v>
      </c>
      <c r="C32" s="7" t="n">
        <v>590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Gift card and site credit liabilities</t>
        </is>
      </c>
      <c r="B3" s="7" t="n">
        <v>11407</v>
      </c>
      <c r="C3" s="7" t="n">
        <v>18101</v>
      </c>
    </row>
    <row r="4">
      <c r="A4" s="4" t="inlineStr">
        <is>
          <t>Deferred revenue</t>
        </is>
      </c>
      <c r="B4" s="6" t="n">
        <v>6377</v>
      </c>
      <c r="C4" s="6" t="n">
        <v>7582</v>
      </c>
    </row>
    <row r="5">
      <c r="A5" s="4" t="inlineStr">
        <is>
          <t>Accrued taxes</t>
        </is>
      </c>
      <c r="B5" s="6" t="n">
        <v>4967</v>
      </c>
      <c r="C5" s="6" t="n">
        <v>4326</v>
      </c>
    </row>
    <row r="6">
      <c r="A6" s="4" t="inlineStr">
        <is>
          <t>Accrued compensation</t>
        </is>
      </c>
      <c r="B6" s="6" t="n">
        <v>4092</v>
      </c>
      <c r="C6" s="6" t="n">
        <v>4993</v>
      </c>
    </row>
    <row r="7">
      <c r="A7" s="4" t="inlineStr">
        <is>
          <t>Accrued vendor liabilities</t>
        </is>
      </c>
      <c r="B7" s="6" t="n">
        <v>4080</v>
      </c>
      <c r="C7" s="6" t="n">
        <v>9116</v>
      </c>
    </row>
    <row r="8">
      <c r="A8" s="4" t="inlineStr">
        <is>
          <t>Allowance for returns</t>
        </is>
      </c>
      <c r="B8" s="6" t="n">
        <v>3817</v>
      </c>
      <c r="C8" s="6" t="n">
        <v>4907</v>
      </c>
    </row>
    <row r="9">
      <c r="A9" s="4" t="inlineStr">
        <is>
          <t>Accrued other</t>
        </is>
      </c>
      <c r="B9" s="6" t="n">
        <v>1194</v>
      </c>
      <c r="C9" s="6" t="n">
        <v>1130</v>
      </c>
    </row>
    <row r="10">
      <c r="A10" s="4" t="inlineStr">
        <is>
          <t>Total</t>
        </is>
      </c>
      <c r="B10" s="7" t="n">
        <v>35934</v>
      </c>
      <c r="C10" s="7" t="n">
        <v>50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4" t="inlineStr">
        <is>
          <t>Building</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Security deposit</t>
        </is>
      </c>
      <c r="B4" s="5" t="n">
        <v>1.1</v>
      </c>
      <c r="C4" s="7" t="n">
        <v>1</v>
      </c>
    </row>
    <row r="5">
      <c r="A5" s="4" t="inlineStr">
        <is>
          <t>Letters of credit</t>
        </is>
      </c>
      <c r="B5" s="5" t="n">
        <v>5.4</v>
      </c>
      <c r="C5" s="7" t="n">
        <v>6</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Lease renewal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12 years</t>
        </is>
      </c>
      <c r="C12" s="4" t="inlineStr">
        <is>
          <t xml:space="preserve"> </t>
        </is>
      </c>
    </row>
    <row r="13">
      <c r="A13" s="4" t="inlineStr">
        <is>
          <t>Lease renewal term</t>
        </is>
      </c>
      <c r="B13" s="4" t="inlineStr">
        <is>
          <t>10 years</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8848</v>
      </c>
      <c r="C3" s="4" t="inlineStr">
        <is>
          <t xml:space="preserve"> </t>
        </is>
      </c>
    </row>
    <row r="4">
      <c r="A4" s="4" t="inlineStr">
        <is>
          <t>2025</t>
        </is>
      </c>
      <c r="B4" s="6" t="n">
        <v>7800</v>
      </c>
      <c r="C4" s="4" t="inlineStr">
        <is>
          <t xml:space="preserve"> </t>
        </is>
      </c>
    </row>
    <row r="5">
      <c r="A5" s="4" t="inlineStr">
        <is>
          <t>2026</t>
        </is>
      </c>
      <c r="B5" s="6" t="n">
        <v>7882</v>
      </c>
      <c r="C5" s="4" t="inlineStr">
        <is>
          <t xml:space="preserve"> </t>
        </is>
      </c>
    </row>
    <row r="6">
      <c r="A6" s="4" t="inlineStr">
        <is>
          <t>2027</t>
        </is>
      </c>
      <c r="B6" s="6" t="n">
        <v>7198</v>
      </c>
      <c r="C6" s="4" t="inlineStr">
        <is>
          <t xml:space="preserve"> </t>
        </is>
      </c>
    </row>
    <row r="7">
      <c r="A7" s="4" t="inlineStr">
        <is>
          <t>2028</t>
        </is>
      </c>
      <c r="B7" s="6" t="n">
        <v>7114</v>
      </c>
      <c r="C7" s="4" t="inlineStr">
        <is>
          <t xml:space="preserve"> </t>
        </is>
      </c>
    </row>
    <row r="8">
      <c r="A8" s="4" t="inlineStr">
        <is>
          <t>Thereafter</t>
        </is>
      </c>
      <c r="B8" s="6" t="n">
        <v>25691</v>
      </c>
      <c r="C8" s="4" t="inlineStr">
        <is>
          <t xml:space="preserve"> </t>
        </is>
      </c>
    </row>
    <row r="9">
      <c r="A9" s="4" t="inlineStr">
        <is>
          <t>Total lease payments</t>
        </is>
      </c>
      <c r="B9" s="6" t="n">
        <v>64533</v>
      </c>
      <c r="C9" s="4" t="inlineStr">
        <is>
          <t xml:space="preserve"> </t>
        </is>
      </c>
    </row>
    <row r="10">
      <c r="A10" s="4" t="inlineStr">
        <is>
          <t>Less: imputed interest</t>
        </is>
      </c>
      <c r="B10" s="6" t="n">
        <v>-13963</v>
      </c>
      <c r="C10" s="4" t="inlineStr">
        <is>
          <t xml:space="preserve"> </t>
        </is>
      </c>
    </row>
    <row r="11">
      <c r="A11" s="4" t="inlineStr">
        <is>
          <t>Present value of lease liabilities</t>
        </is>
      </c>
      <c r="B11" s="6" t="n">
        <v>50570</v>
      </c>
      <c r="C11" s="4" t="inlineStr">
        <is>
          <t xml:space="preserve"> </t>
        </is>
      </c>
    </row>
    <row r="12">
      <c r="A12" s="4" t="inlineStr">
        <is>
          <t>Less: current lease liabilities</t>
        </is>
      </c>
      <c r="B12" s="6" t="n">
        <v>-5949</v>
      </c>
      <c r="C12" s="7" t="n">
        <v>-6413</v>
      </c>
    </row>
    <row r="13">
      <c r="A13" s="4" t="inlineStr">
        <is>
          <t>Operating lease liabilities, non-current</t>
        </is>
      </c>
      <c r="B13" s="7" t="n">
        <v>44621</v>
      </c>
      <c r="C13" s="7" t="n">
        <v>487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Fixed operating lease cost</t>
        </is>
      </c>
      <c r="B4" s="7" t="n">
        <v>9720</v>
      </c>
      <c r="C4" s="7" t="n">
        <v>8905</v>
      </c>
    </row>
    <row r="5">
      <c r="A5" s="4" t="inlineStr">
        <is>
          <t>Short-term lease cost</t>
        </is>
      </c>
      <c r="B5" s="6" t="n">
        <v>596</v>
      </c>
      <c r="C5" s="6" t="n">
        <v>1355</v>
      </c>
    </row>
    <row r="6">
      <c r="A6" s="4" t="inlineStr">
        <is>
          <t>Variable lease cost</t>
        </is>
      </c>
      <c r="B6" s="6" t="n">
        <v>2343</v>
      </c>
      <c r="C6" s="6" t="n">
        <v>1467</v>
      </c>
    </row>
    <row r="7">
      <c r="A7" s="4" t="inlineStr">
        <is>
          <t>Total lease cost</t>
        </is>
      </c>
      <c r="B7" s="7" t="n">
        <v>12659</v>
      </c>
      <c r="C7" s="7" t="n">
        <v>117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17" customWidth="1" min="3" max="3"/>
  </cols>
  <sheetData>
    <row r="1">
      <c r="A1" s="1" t="inlineStr">
        <is>
          <t>Leases -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 10 months 24 days</t>
        </is>
      </c>
      <c r="C3" s="4" t="inlineStr">
        <is>
          <t>8 years 6 months</t>
        </is>
      </c>
    </row>
    <row r="4">
      <c r="A4" s="4" t="inlineStr">
        <is>
          <t>Weighted-average discount rate</t>
        </is>
      </c>
      <c r="B4" s="10" t="n">
        <v>0.062</v>
      </c>
      <c r="C4" s="10" t="n">
        <v>0.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10601</v>
      </c>
      <c r="C4" s="7" t="n">
        <v>1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Long-Term Debt - Narrative (Details) - USD ($) $ in Thousands</t>
        </is>
      </c>
      <c r="C1" s="2" t="inlineStr">
        <is>
          <t>12 Months Ended</t>
        </is>
      </c>
    </row>
    <row r="2">
      <c r="B2" s="2" t="inlineStr">
        <is>
          <t>Jul. 14, 2022</t>
        </is>
      </c>
      <c r="C2" s="2" t="inlineStr">
        <is>
          <t>Dec. 31, 2023</t>
        </is>
      </c>
      <c r="D2" s="2" t="inlineStr">
        <is>
          <t>Dec. 31, 2022</t>
        </is>
      </c>
      <c r="E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4000</v>
      </c>
      <c r="D4" s="7" t="n">
        <v>6333</v>
      </c>
      <c r="E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48800</v>
      </c>
      <c r="D7" s="4" t="inlineStr">
        <is>
          <t xml:space="preserve"> </t>
        </is>
      </c>
      <c r="E7" s="4" t="inlineStr">
        <is>
          <t xml:space="preserve"> </t>
        </is>
      </c>
    </row>
    <row r="8">
      <c r="A8" s="4" t="inlineStr">
        <is>
          <t>Medium-term Notes | Equip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7" t="n">
        <v>22500</v>
      </c>
      <c r="D10" s="4" t="inlineStr">
        <is>
          <t xml:space="preserve"> </t>
        </is>
      </c>
      <c r="E10" s="4" t="inlineStr">
        <is>
          <t xml:space="preserve"> </t>
        </is>
      </c>
    </row>
    <row r="11">
      <c r="A11" s="4" t="inlineStr">
        <is>
          <t>Term Loan | Medium-term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4" t="inlineStr">
        <is>
          <t xml:space="preserve"> </t>
        </is>
      </c>
      <c r="E13" s="7" t="n">
        <v>40000</v>
      </c>
    </row>
    <row r="14">
      <c r="A14" s="4" t="inlineStr">
        <is>
          <t>Debt issuance costs</t>
        </is>
      </c>
      <c r="B14" s="4" t="inlineStr">
        <is>
          <t xml:space="preserve"> </t>
        </is>
      </c>
      <c r="C14" s="4" t="inlineStr">
        <is>
          <t xml:space="preserve"> </t>
        </is>
      </c>
      <c r="D14" s="4" t="inlineStr">
        <is>
          <t xml:space="preserve"> </t>
        </is>
      </c>
      <c r="E14" s="7" t="n">
        <v>0</v>
      </c>
    </row>
    <row r="15">
      <c r="A15" s="4" t="inlineStr">
        <is>
          <t>Debt instrument, floor percentage</t>
        </is>
      </c>
      <c r="B15" s="10" t="n">
        <v>0.0475</v>
      </c>
      <c r="C15" s="4" t="inlineStr">
        <is>
          <t xml:space="preserve"> </t>
        </is>
      </c>
      <c r="D15" s="4" t="inlineStr">
        <is>
          <t xml:space="preserve"> </t>
        </is>
      </c>
      <c r="E15" s="4" t="inlineStr">
        <is>
          <t xml:space="preserve"> </t>
        </is>
      </c>
    </row>
    <row r="16">
      <c r="A16" s="4" t="inlineStr">
        <is>
          <t>Effective interest rate</t>
        </is>
      </c>
      <c r="B16" s="4" t="inlineStr">
        <is>
          <t xml:space="preserve"> </t>
        </is>
      </c>
      <c r="C16" s="10" t="n">
        <v>0.1073</v>
      </c>
      <c r="D16" s="10" t="n">
        <v>0.097</v>
      </c>
      <c r="E16" s="4" t="inlineStr">
        <is>
          <t xml:space="preserve"> </t>
        </is>
      </c>
    </row>
    <row r="17">
      <c r="A17" s="4" t="inlineStr">
        <is>
          <t>Borrowed amount</t>
        </is>
      </c>
      <c r="B17" s="4" t="inlineStr">
        <is>
          <t xml:space="preserve"> </t>
        </is>
      </c>
      <c r="C17" s="7" t="n">
        <v>0</v>
      </c>
      <c r="D17" s="7" t="n">
        <v>700</v>
      </c>
      <c r="E17" s="4" t="inlineStr">
        <is>
          <t xml:space="preserve"> </t>
        </is>
      </c>
    </row>
    <row r="18">
      <c r="A18" s="4" t="inlineStr">
        <is>
          <t>Repayments of debt</t>
        </is>
      </c>
      <c r="B18" s="4" t="inlineStr">
        <is>
          <t xml:space="preserve"> </t>
        </is>
      </c>
      <c r="C18" s="6" t="n">
        <v>4000</v>
      </c>
      <c r="D18" s="6" t="n">
        <v>6300</v>
      </c>
      <c r="E18" s="4" t="inlineStr">
        <is>
          <t xml:space="preserve"> </t>
        </is>
      </c>
    </row>
    <row r="19">
      <c r="A19" s="4" t="inlineStr">
        <is>
          <t>Principal outstanding</t>
        </is>
      </c>
      <c r="B19" s="4" t="inlineStr">
        <is>
          <t xml:space="preserve"> </t>
        </is>
      </c>
      <c r="C19" s="6" t="n">
        <v>26300</v>
      </c>
      <c r="D19" s="6" t="n">
        <v>30300</v>
      </c>
      <c r="E19" s="4" t="inlineStr">
        <is>
          <t xml:space="preserve"> </t>
        </is>
      </c>
    </row>
    <row r="20">
      <c r="A20" s="4" t="inlineStr">
        <is>
          <t>Interest costs</t>
        </is>
      </c>
      <c r="B20" s="4" t="inlineStr">
        <is>
          <t xml:space="preserve"> </t>
        </is>
      </c>
      <c r="C20" s="6" t="n">
        <v>2900</v>
      </c>
      <c r="D20" s="6" t="n">
        <v>2400</v>
      </c>
      <c r="E20" s="4" t="inlineStr">
        <is>
          <t xml:space="preserve"> </t>
        </is>
      </c>
    </row>
    <row r="21">
      <c r="A21" s="4" t="inlineStr">
        <is>
          <t>Interest costs capitalized</t>
        </is>
      </c>
      <c r="B21" s="4" t="inlineStr">
        <is>
          <t xml:space="preserve"> </t>
        </is>
      </c>
      <c r="C21" s="7" t="n">
        <v>600</v>
      </c>
      <c r="D21" s="7" t="n">
        <v>1600</v>
      </c>
      <c r="E21" s="4" t="inlineStr">
        <is>
          <t xml:space="preserve"> </t>
        </is>
      </c>
    </row>
    <row r="22">
      <c r="A22" s="4" t="inlineStr">
        <is>
          <t>Term Loan | Medium-term Notes | Prim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t>
        </is>
      </c>
      <c r="B24" s="10" t="n">
        <v>0.0125</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000</v>
      </c>
      <c r="C3" s="4" t="inlineStr">
        <is>
          <t xml:space="preserve"> </t>
        </is>
      </c>
    </row>
    <row r="4">
      <c r="A4" s="4" t="inlineStr">
        <is>
          <t>2025</t>
        </is>
      </c>
      <c r="B4" s="6" t="n">
        <v>4000</v>
      </c>
      <c r="C4" s="4" t="inlineStr">
        <is>
          <t xml:space="preserve"> </t>
        </is>
      </c>
    </row>
    <row r="5">
      <c r="A5" s="4" t="inlineStr">
        <is>
          <t>2026</t>
        </is>
      </c>
      <c r="B5" s="6" t="n">
        <v>4000</v>
      </c>
      <c r="C5" s="4" t="inlineStr">
        <is>
          <t xml:space="preserve"> </t>
        </is>
      </c>
    </row>
    <row r="6">
      <c r="A6" s="4" t="inlineStr">
        <is>
          <t>2027</t>
        </is>
      </c>
      <c r="B6" s="6" t="n">
        <v>14333</v>
      </c>
      <c r="C6" s="4" t="inlineStr">
        <is>
          <t xml:space="preserve"> </t>
        </is>
      </c>
    </row>
    <row r="7">
      <c r="A7" s="4" t="inlineStr">
        <is>
          <t>Total principal payments</t>
        </is>
      </c>
      <c r="B7" s="6" t="n">
        <v>26333</v>
      </c>
      <c r="C7" s="4" t="inlineStr">
        <is>
          <t xml:space="preserve"> </t>
        </is>
      </c>
    </row>
    <row r="8">
      <c r="A8" s="4" t="inlineStr">
        <is>
          <t>Less: unamortized debt discount</t>
        </is>
      </c>
      <c r="B8" s="6" t="n">
        <v>-489</v>
      </c>
      <c r="C8" s="4" t="inlineStr">
        <is>
          <t xml:space="preserve"> </t>
        </is>
      </c>
    </row>
    <row r="9">
      <c r="A9" s="4" t="inlineStr">
        <is>
          <t>Less: current portion of long-term debt</t>
        </is>
      </c>
      <c r="B9" s="6" t="n">
        <v>-3838</v>
      </c>
      <c r="C9" s="7" t="n">
        <v>-3879</v>
      </c>
    </row>
    <row r="10">
      <c r="A10" s="4" t="inlineStr">
        <is>
          <t>Long-term debt, net of current portion</t>
        </is>
      </c>
      <c r="B10" s="7" t="n">
        <v>22006</v>
      </c>
      <c r="C10" s="7" t="n">
        <v>25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6" customWidth="1" min="2" max="2"/>
  </cols>
  <sheetData>
    <row r="1">
      <c r="A1" s="1" t="inlineStr">
        <is>
          <t>Common Stock and Stockholder's Equity - Narrative (Details)</t>
        </is>
      </c>
      <c r="B1" s="2" t="inlineStr">
        <is>
          <t>12 Months Ended</t>
        </is>
      </c>
    </row>
    <row r="2">
      <c r="B2" s="2" t="inlineStr">
        <is>
          <t>Dec. 31, 2023 vote shares</t>
        </is>
      </c>
    </row>
    <row r="3">
      <c r="A3" s="3" t="inlineStr">
        <is>
          <t>Class of Stock [Line Items]</t>
        </is>
      </c>
      <c r="B3" s="4" t="inlineStr">
        <is>
          <t xml:space="preserve"> </t>
        </is>
      </c>
    </row>
    <row r="4">
      <c r="A4" s="4" t="inlineStr">
        <is>
          <t>Conversion of stock (in shares) | shares</t>
        </is>
      </c>
      <c r="B4" s="6" t="n">
        <v>1</v>
      </c>
    </row>
    <row r="5">
      <c r="A5" s="4" t="inlineStr">
        <is>
          <t>Common Class A</t>
        </is>
      </c>
      <c r="B5" s="4" t="inlineStr">
        <is>
          <t xml:space="preserve"> </t>
        </is>
      </c>
    </row>
    <row r="6">
      <c r="A6" s="3" t="inlineStr">
        <is>
          <t>Class of Stock [Line Items]</t>
        </is>
      </c>
      <c r="B6" s="4" t="inlineStr">
        <is>
          <t xml:space="preserve"> </t>
        </is>
      </c>
    </row>
    <row r="7">
      <c r="A7" s="4" t="inlineStr">
        <is>
          <t>Number of votes for each share</t>
        </is>
      </c>
      <c r="B7" s="6" t="n">
        <v>1</v>
      </c>
    </row>
    <row r="8">
      <c r="A8" s="4" t="inlineStr">
        <is>
          <t>Common Class B</t>
        </is>
      </c>
      <c r="B8" s="4" t="inlineStr">
        <is>
          <t xml:space="preserve"> </t>
        </is>
      </c>
    </row>
    <row r="9">
      <c r="A9" s="3" t="inlineStr">
        <is>
          <t>Class of Stock [Line Items]</t>
        </is>
      </c>
      <c r="B9" s="4" t="inlineStr">
        <is>
          <t xml:space="preserve"> </t>
        </is>
      </c>
    </row>
    <row r="10">
      <c r="A10" s="4" t="inlineStr">
        <is>
          <t>Number of votes for each share</t>
        </is>
      </c>
      <c r="B10"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Common Stock Issued and Outstanding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Authorized (in shares)</t>
        </is>
      </c>
      <c r="B3" s="6" t="n">
        <v>1120000000</v>
      </c>
      <c r="C3" s="6" t="n">
        <v>1120000000</v>
      </c>
    </row>
    <row r="4">
      <c r="A4" s="4" t="inlineStr">
        <is>
          <t>Issued (in shares)</t>
        </is>
      </c>
      <c r="B4" s="6" t="n">
        <v>108784000</v>
      </c>
      <c r="C4" s="6" t="n">
        <v>101532000</v>
      </c>
    </row>
    <row r="5">
      <c r="A5" s="4" t="inlineStr">
        <is>
          <t>Outstanding (in shares)</t>
        </is>
      </c>
      <c r="B5" s="6" t="n">
        <v>108784000</v>
      </c>
      <c r="C5" s="6" t="n">
        <v>101532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6" t="n">
        <v>1000000000</v>
      </c>
      <c r="C8" s="6" t="n">
        <v>1000000000</v>
      </c>
    </row>
    <row r="9">
      <c r="A9" s="4" t="inlineStr">
        <is>
          <t>Issued (in shares)</t>
        </is>
      </c>
      <c r="B9" s="6" t="n">
        <v>78830000</v>
      </c>
      <c r="C9" s="6" t="n">
        <v>70723000</v>
      </c>
    </row>
    <row r="10">
      <c r="A10" s="4" t="inlineStr">
        <is>
          <t>Outstanding (in shares)</t>
        </is>
      </c>
      <c r="B10" s="6" t="n">
        <v>78830000</v>
      </c>
      <c r="C10" s="6" t="n">
        <v>70723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6" t="n">
        <v>120000000</v>
      </c>
      <c r="C13" s="6" t="n">
        <v>120000000</v>
      </c>
    </row>
    <row r="14">
      <c r="A14" s="4" t="inlineStr">
        <is>
          <t>Issued (in shares)</t>
        </is>
      </c>
      <c r="B14" s="6" t="n">
        <v>29954000</v>
      </c>
      <c r="C14" s="6" t="n">
        <v>30810000</v>
      </c>
    </row>
    <row r="15">
      <c r="A15" s="4" t="inlineStr">
        <is>
          <t>Outstanding (in shares)</t>
        </is>
      </c>
      <c r="B15" s="6" t="n">
        <v>29954000</v>
      </c>
      <c r="C15" s="6" t="n">
        <v>308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71248</v>
      </c>
      <c r="C4" s="7" t="n">
        <v>-92284</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777</v>
      </c>
      <c r="C6" s="6" t="n">
        <v>-2418</v>
      </c>
    </row>
    <row r="7">
      <c r="A7" s="4" t="inlineStr">
        <is>
          <t>Unrealized gain (loss) on available-for-sale securities</t>
        </is>
      </c>
      <c r="B7" s="6" t="n">
        <v>1082</v>
      </c>
      <c r="C7" s="6" t="n">
        <v>-722</v>
      </c>
    </row>
    <row r="8">
      <c r="A8" s="4" t="inlineStr">
        <is>
          <t>Total other comprehensive income (loss)</t>
        </is>
      </c>
      <c r="B8" s="6" t="n">
        <v>1859</v>
      </c>
      <c r="C8" s="6" t="n">
        <v>-3140</v>
      </c>
    </row>
    <row r="9">
      <c r="A9" s="4" t="inlineStr">
        <is>
          <t>Total comprehensive loss</t>
        </is>
      </c>
      <c r="B9" s="7" t="n">
        <v>-69389</v>
      </c>
      <c r="C9" s="7" t="n">
        <v>-954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1 Months Ended</t>
        </is>
      </c>
      <c r="C1" s="2" t="inlineStr">
        <is>
          <t>12 Months Ended</t>
        </is>
      </c>
    </row>
    <row r="2">
      <c r="B2" s="2" t="inlineStr">
        <is>
          <t>Aug. 31, 2020</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7" t="n">
        <v>31682</v>
      </c>
      <c r="D4" s="7" t="n">
        <v>26817</v>
      </c>
      <c r="E4" s="4" t="inlineStr">
        <is>
          <t xml:space="preserve"> </t>
        </is>
      </c>
      <c r="F4" s="4" t="inlineStr">
        <is>
          <t xml:space="preserve"> </t>
        </is>
      </c>
    </row>
    <row r="5">
      <c r="A5" s="4" t="inlineStr">
        <is>
          <t>Aggregate intrinsic value of options exercised</t>
        </is>
      </c>
      <c r="B5" s="4" t="inlineStr">
        <is>
          <t xml:space="preserve"> </t>
        </is>
      </c>
      <c r="C5" s="6" t="n">
        <v>1600</v>
      </c>
      <c r="D5" s="6" t="n">
        <v>2500</v>
      </c>
      <c r="E5" s="4" t="inlineStr">
        <is>
          <t xml:space="preserve"> </t>
        </is>
      </c>
      <c r="F5" s="4" t="inlineStr">
        <is>
          <t xml:space="preserve"> </t>
        </is>
      </c>
    </row>
    <row r="6">
      <c r="A6" s="4" t="inlineStr">
        <is>
          <t>Stock-based compensation costs capitalized</t>
        </is>
      </c>
      <c r="B6" s="4" t="inlineStr">
        <is>
          <t xml:space="preserve"> </t>
        </is>
      </c>
      <c r="C6" s="7" t="n">
        <v>1100</v>
      </c>
      <c r="D6" s="6" t="n">
        <v>600</v>
      </c>
      <c r="E6" s="4" t="inlineStr">
        <is>
          <t xml:space="preserve"> </t>
        </is>
      </c>
      <c r="F6" s="4" t="inlineStr">
        <is>
          <t xml:space="preserve"> </t>
        </is>
      </c>
    </row>
    <row r="7">
      <c r="A7" s="4" t="inlineStr">
        <is>
          <t>2010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ed (in shares)</t>
        </is>
      </c>
      <c r="B9" s="6" t="n">
        <v>3588535</v>
      </c>
      <c r="C9" s="6" t="n">
        <v>0</v>
      </c>
      <c r="D9" s="4" t="inlineStr">
        <is>
          <t xml:space="preserve"> </t>
        </is>
      </c>
      <c r="E9" s="4" t="inlineStr">
        <is>
          <t xml:space="preserve"> </t>
        </is>
      </c>
      <c r="F9" s="4" t="inlineStr">
        <is>
          <t xml:space="preserve"> </t>
        </is>
      </c>
    </row>
    <row r="10">
      <c r="A10" s="4" t="inlineStr">
        <is>
          <t>Options granted (in dollars per share)</t>
        </is>
      </c>
      <c r="B10" s="9" t="n">
        <v>2.05</v>
      </c>
      <c r="C10" s="7" t="n">
        <v>0</v>
      </c>
      <c r="D10" s="4" t="inlineStr">
        <is>
          <t xml:space="preserve"> </t>
        </is>
      </c>
      <c r="E10" s="4" t="inlineStr">
        <is>
          <t xml:space="preserve"> </t>
        </is>
      </c>
      <c r="F10" s="4" t="inlineStr">
        <is>
          <t xml:space="preserve"> </t>
        </is>
      </c>
    </row>
    <row r="11">
      <c r="A11" s="4" t="inlineStr">
        <is>
          <t>Fair value of stock options</t>
        </is>
      </c>
      <c r="B11" s="7" t="n">
        <v>6700</v>
      </c>
      <c r="C11" s="4" t="inlineStr">
        <is>
          <t xml:space="preserve"> </t>
        </is>
      </c>
      <c r="D11" s="4" t="inlineStr">
        <is>
          <t xml:space="preserve"> </t>
        </is>
      </c>
      <c r="E11" s="4" t="inlineStr">
        <is>
          <t xml:space="preserve"> </t>
        </is>
      </c>
      <c r="F11" s="4" t="inlineStr">
        <is>
          <t xml:space="preserve"> </t>
        </is>
      </c>
    </row>
    <row r="12">
      <c r="A12" s="4" t="inlineStr">
        <is>
          <t>Outstanding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7" t="n">
        <v>1200</v>
      </c>
      <c r="D14" s="4" t="inlineStr">
        <is>
          <t xml:space="preserve"> </t>
        </is>
      </c>
      <c r="E14" s="4" t="inlineStr">
        <is>
          <t xml:space="preserve"> </t>
        </is>
      </c>
      <c r="F14" s="4" t="inlineStr">
        <is>
          <t xml:space="preserve"> </t>
        </is>
      </c>
    </row>
    <row r="15">
      <c r="A15" s="4" t="inlineStr">
        <is>
          <t>Weighted average period unrecognized stock-based compensation expense</t>
        </is>
      </c>
      <c r="B15" s="4" t="inlineStr">
        <is>
          <t xml:space="preserve"> </t>
        </is>
      </c>
      <c r="C15" s="4" t="inlineStr">
        <is>
          <t>11 months 4 days</t>
        </is>
      </c>
      <c r="D15" s="4" t="inlineStr">
        <is>
          <t xml:space="preserve"> </t>
        </is>
      </c>
      <c r="E15" s="4" t="inlineStr">
        <is>
          <t xml:space="preserve"> </t>
        </is>
      </c>
      <c r="F15" s="4" t="inlineStr">
        <is>
          <t xml:space="preserve"> </t>
        </is>
      </c>
    </row>
    <row r="16">
      <c r="A16" s="4" t="inlineStr">
        <is>
          <t>Dividend yield</t>
        </is>
      </c>
      <c r="B16" s="4" t="inlineStr">
        <is>
          <t xml:space="preserve"> </t>
        </is>
      </c>
      <c r="C16" s="11" t="n">
        <v>0</v>
      </c>
      <c r="D16" s="4" t="inlineStr">
        <is>
          <t xml:space="preserve"> </t>
        </is>
      </c>
      <c r="E16" s="4" t="inlineStr">
        <is>
          <t xml:space="preserve"> </t>
        </is>
      </c>
      <c r="F16" s="4" t="inlineStr">
        <is>
          <t xml:space="preserve"> </t>
        </is>
      </c>
    </row>
    <row r="17">
      <c r="A17" s="4" t="inlineStr">
        <is>
          <t>Outstanding stock options | 201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shares authorized (in shares)</t>
        </is>
      </c>
      <c r="B19" s="4" t="inlineStr">
        <is>
          <t xml:space="preserve"> </t>
        </is>
      </c>
      <c r="C19" s="4" t="inlineStr">
        <is>
          <t xml:space="preserve"> </t>
        </is>
      </c>
      <c r="D19" s="4" t="inlineStr">
        <is>
          <t xml:space="preserve"> </t>
        </is>
      </c>
      <c r="E19" s="6" t="n">
        <v>1000000</v>
      </c>
      <c r="F19" s="6" t="n">
        <v>6500000</v>
      </c>
    </row>
    <row r="20">
      <c r="A20" s="4" t="inlineStr">
        <is>
          <t>Expiration period</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Percent of fair value</t>
        </is>
      </c>
      <c r="B21" s="4" t="inlineStr">
        <is>
          <t xml:space="preserve"> </t>
        </is>
      </c>
      <c r="C21" s="11" t="n">
        <v>1</v>
      </c>
      <c r="D21" s="4" t="inlineStr">
        <is>
          <t xml:space="preserve"> </t>
        </is>
      </c>
      <c r="E21" s="4" t="inlineStr">
        <is>
          <t xml:space="preserve"> </t>
        </is>
      </c>
      <c r="F21" s="4" t="inlineStr">
        <is>
          <t xml:space="preserve"> </t>
        </is>
      </c>
    </row>
    <row r="22">
      <c r="A22" s="4" t="inlineStr">
        <is>
          <t>Vesting percentage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Compensation expense</t>
        </is>
      </c>
      <c r="B23" s="4" t="inlineStr">
        <is>
          <t xml:space="preserve"> </t>
        </is>
      </c>
      <c r="C23" s="7" t="n">
        <v>500</v>
      </c>
      <c r="D23" s="7" t="n">
        <v>1200</v>
      </c>
      <c r="E23" s="4" t="inlineStr">
        <is>
          <t xml:space="preserve"> </t>
        </is>
      </c>
      <c r="F23" s="4" t="inlineStr">
        <is>
          <t xml:space="preserve"> </t>
        </is>
      </c>
    </row>
    <row r="24">
      <c r="A24" s="4" t="inlineStr">
        <is>
          <t>Outstanding stock options | 2010 Plan | Over 10 % Sharehold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fair value</t>
        </is>
      </c>
      <c r="B26" s="4" t="inlineStr">
        <is>
          <t xml:space="preserve"> </t>
        </is>
      </c>
      <c r="C26" s="11" t="n">
        <v>1.1</v>
      </c>
      <c r="D26" s="4" t="inlineStr">
        <is>
          <t xml:space="preserve"> </t>
        </is>
      </c>
      <c r="E26" s="4" t="inlineStr">
        <is>
          <t xml:space="preserve"> </t>
        </is>
      </c>
      <c r="F26" s="4" t="inlineStr">
        <is>
          <t xml:space="preserve"> </t>
        </is>
      </c>
    </row>
    <row r="27">
      <c r="A27" s="4" t="inlineStr">
        <is>
          <t>Option Vesting Four Years From Commencement | 2010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 period</t>
        </is>
      </c>
      <c r="B29" s="4" t="inlineStr">
        <is>
          <t>4 years</t>
        </is>
      </c>
      <c r="C29" s="4" t="inlineStr">
        <is>
          <t xml:space="preserve"> </t>
        </is>
      </c>
      <c r="D29" s="4" t="inlineStr">
        <is>
          <t xml:space="preserve"> </t>
        </is>
      </c>
      <c r="E29" s="4" t="inlineStr">
        <is>
          <t xml:space="preserve"> </t>
        </is>
      </c>
      <c r="F29" s="4" t="inlineStr">
        <is>
          <t xml:space="preserve"> </t>
        </is>
      </c>
    </row>
    <row r="30">
      <c r="A30" s="4" t="inlineStr">
        <is>
          <t>Vesting percentage</t>
        </is>
      </c>
      <c r="B30" s="11" t="n">
        <v>0.5</v>
      </c>
      <c r="C30" s="4" t="inlineStr">
        <is>
          <t xml:space="preserve"> </t>
        </is>
      </c>
      <c r="D30" s="4" t="inlineStr">
        <is>
          <t xml:space="preserve"> </t>
        </is>
      </c>
      <c r="E30" s="4" t="inlineStr">
        <is>
          <t xml:space="preserve"> </t>
        </is>
      </c>
      <c r="F30" s="4" t="inlineStr">
        <is>
          <t xml:space="preserve"> </t>
        </is>
      </c>
    </row>
    <row r="31">
      <c r="A31" s="4" t="inlineStr">
        <is>
          <t>Anniversary period</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Option Vesting Four Years From IPO | 2010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 period</t>
        </is>
      </c>
      <c r="B34" s="4" t="inlineStr">
        <is>
          <t>4 years</t>
        </is>
      </c>
      <c r="C34" s="4" t="inlineStr">
        <is>
          <t xml:space="preserve"> </t>
        </is>
      </c>
      <c r="D34" s="4" t="inlineStr">
        <is>
          <t xml:space="preserve"> </t>
        </is>
      </c>
      <c r="E34" s="4" t="inlineStr">
        <is>
          <t xml:space="preserve"> </t>
        </is>
      </c>
      <c r="F34" s="4" t="inlineStr">
        <is>
          <t xml:space="preserve"> </t>
        </is>
      </c>
    </row>
    <row r="35">
      <c r="A35" s="4" t="inlineStr">
        <is>
          <t>Vesting percentage</t>
        </is>
      </c>
      <c r="B35" s="11" t="n">
        <v>0.5</v>
      </c>
      <c r="C35" s="4" t="inlineStr">
        <is>
          <t xml:space="preserve"> </t>
        </is>
      </c>
      <c r="D35" s="4" t="inlineStr">
        <is>
          <t xml:space="preserve"> </t>
        </is>
      </c>
      <c r="E35" s="4" t="inlineStr">
        <is>
          <t xml:space="preserve"> </t>
        </is>
      </c>
      <c r="F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 of fair value</t>
        </is>
      </c>
      <c r="B38" s="4" t="inlineStr">
        <is>
          <t xml:space="preserve"> </t>
        </is>
      </c>
      <c r="C38" s="11" t="n">
        <v>0.85</v>
      </c>
      <c r="D38" s="4" t="inlineStr">
        <is>
          <t xml:space="preserve"> </t>
        </is>
      </c>
      <c r="E38" s="4" t="inlineStr">
        <is>
          <t xml:space="preserve"> </t>
        </is>
      </c>
      <c r="F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 period</t>
        </is>
      </c>
      <c r="B41" s="4" t="inlineStr">
        <is>
          <t xml:space="preserve"> </t>
        </is>
      </c>
      <c r="C41" s="4" t="inlineStr">
        <is>
          <t>3 years</t>
        </is>
      </c>
      <c r="D41" s="4" t="inlineStr">
        <is>
          <t>4 years</t>
        </is>
      </c>
      <c r="E41" s="4" t="inlineStr">
        <is>
          <t xml:space="preserve"> </t>
        </is>
      </c>
      <c r="F41" s="4" t="inlineStr">
        <is>
          <t xml:space="preserve"> </t>
        </is>
      </c>
    </row>
    <row r="42">
      <c r="A42" s="4" t="inlineStr">
        <is>
          <t>Unrecognized compensation expense</t>
        </is>
      </c>
      <c r="B42" s="4" t="inlineStr">
        <is>
          <t xml:space="preserve"> </t>
        </is>
      </c>
      <c r="C42" s="7" t="n">
        <v>34500</v>
      </c>
      <c r="D42" s="4" t="inlineStr">
        <is>
          <t xml:space="preserve"> </t>
        </is>
      </c>
      <c r="E42" s="4" t="inlineStr">
        <is>
          <t xml:space="preserve"> </t>
        </is>
      </c>
      <c r="F42" s="4" t="inlineStr">
        <is>
          <t xml:space="preserve"> </t>
        </is>
      </c>
    </row>
    <row r="43">
      <c r="A43" s="4" t="inlineStr">
        <is>
          <t>Weighted average period unrecognized stock-based compensation expense</t>
        </is>
      </c>
      <c r="B43" s="4" t="inlineStr">
        <is>
          <t xml:space="preserve"> </t>
        </is>
      </c>
      <c r="C43" s="4" t="inlineStr">
        <is>
          <t>1 year 7 months 20 days</t>
        </is>
      </c>
      <c r="D43" s="4" t="inlineStr">
        <is>
          <t xml:space="preserve"> </t>
        </is>
      </c>
      <c r="E43" s="4" t="inlineStr">
        <is>
          <t xml:space="preserve"> </t>
        </is>
      </c>
      <c r="F43" s="4" t="inlineStr">
        <is>
          <t xml:space="preserve"> </t>
        </is>
      </c>
    </row>
    <row r="44">
      <c r="A44" s="4" t="inlineStr">
        <is>
          <t>Conversion of stock (in shares)</t>
        </is>
      </c>
      <c r="B44" s="4" t="inlineStr">
        <is>
          <t xml:space="preserve"> </t>
        </is>
      </c>
      <c r="C44" s="6" t="n">
        <v>1</v>
      </c>
      <c r="D44" s="4" t="inlineStr">
        <is>
          <t xml:space="preserve"> </t>
        </is>
      </c>
      <c r="E44" s="4" t="inlineStr">
        <is>
          <t xml:space="preserve"> </t>
        </is>
      </c>
      <c r="F44" s="4" t="inlineStr">
        <is>
          <t xml:space="preserve"> </t>
        </is>
      </c>
    </row>
    <row r="45">
      <c r="A45" s="4" t="inlineStr">
        <is>
          <t>Requisite service period</t>
        </is>
      </c>
      <c r="B45" s="4" t="inlineStr">
        <is>
          <t xml:space="preserve"> </t>
        </is>
      </c>
      <c r="C45" s="4" t="inlineStr">
        <is>
          <t>1 year</t>
        </is>
      </c>
      <c r="D45" s="4" t="inlineStr">
        <is>
          <t xml:space="preserve"> </t>
        </is>
      </c>
      <c r="E45" s="4" t="inlineStr">
        <is>
          <t xml:space="preserve"> </t>
        </is>
      </c>
      <c r="F45" s="4" t="inlineStr">
        <is>
          <t xml:space="preserve"> </t>
        </is>
      </c>
    </row>
    <row r="46">
      <c r="A46" s="4" t="inlineStr">
        <is>
          <t>Accelerated cost</t>
        </is>
      </c>
      <c r="B46" s="4" t="inlineStr">
        <is>
          <t xml:space="preserve"> </t>
        </is>
      </c>
      <c r="C46" s="7" t="n">
        <v>2400</v>
      </c>
      <c r="D46" s="4" t="inlineStr">
        <is>
          <t xml:space="preserve"> </t>
        </is>
      </c>
      <c r="E46" s="4" t="inlineStr">
        <is>
          <t xml:space="preserve"> </t>
        </is>
      </c>
      <c r="F46" s="4" t="inlineStr">
        <is>
          <t xml:space="preserve"> </t>
        </is>
      </c>
    </row>
    <row r="47">
      <c r="A47" s="4" t="inlineStr">
        <is>
          <t>Unrecognized stock-based compensation vesting expense</t>
        </is>
      </c>
      <c r="B47" s="4" t="inlineStr">
        <is>
          <t xml:space="preserve"> </t>
        </is>
      </c>
      <c r="C47" s="7" t="n">
        <v>31500</v>
      </c>
      <c r="D47" s="7" t="n">
        <v>20200</v>
      </c>
      <c r="E47" s="4" t="inlineStr">
        <is>
          <t xml:space="preserve"> </t>
        </is>
      </c>
      <c r="F47" s="4" t="inlineStr">
        <is>
          <t xml:space="preserve"> </t>
        </is>
      </c>
    </row>
    <row r="48">
      <c r="A48" s="4" t="inlineStr">
        <is>
          <t>Restricted stock unit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centage period</t>
        </is>
      </c>
      <c r="B50" s="4" t="inlineStr">
        <is>
          <t xml:space="preserve"> </t>
        </is>
      </c>
      <c r="C50" s="4" t="inlineStr">
        <is>
          <t>3 years</t>
        </is>
      </c>
      <c r="D50" s="4" t="inlineStr">
        <is>
          <t xml:space="preserve"> </t>
        </is>
      </c>
      <c r="E50" s="4" t="inlineStr">
        <is>
          <t xml:space="preserve"> </t>
        </is>
      </c>
      <c r="F50" s="4" t="inlineStr">
        <is>
          <t xml:space="preserve"> </t>
        </is>
      </c>
    </row>
    <row r="51">
      <c r="A51" s="4" t="inlineStr">
        <is>
          <t>Restricted stock unit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centage period</t>
        </is>
      </c>
      <c r="B53" s="4" t="inlineStr">
        <is>
          <t xml:space="preserve"> </t>
        </is>
      </c>
      <c r="C53" s="4" t="inlineStr">
        <is>
          <t>4 years</t>
        </is>
      </c>
      <c r="D53" s="4" t="inlineStr">
        <is>
          <t xml:space="preserve"> </t>
        </is>
      </c>
      <c r="E53" s="4" t="inlineStr">
        <is>
          <t xml:space="preserve"> </t>
        </is>
      </c>
      <c r="F53"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tock-Based Compensation - Schedule of Stock Option Activity (Details) - 2010 Plan - USD ($) $ / shares in Units, $ in Thousands</t>
        </is>
      </c>
      <c r="B1" s="2" t="inlineStr">
        <is>
          <t>1 Months Ended</t>
        </is>
      </c>
      <c r="C1" s="2" t="inlineStr">
        <is>
          <t>12 Months Ended</t>
        </is>
      </c>
    </row>
    <row r="2">
      <c r="B2" s="2" t="inlineStr">
        <is>
          <t>Aug. 31, 2020</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6" t="n">
        <v>17872000</v>
      </c>
      <c r="D4" s="4" t="inlineStr">
        <is>
          <t xml:space="preserve"> </t>
        </is>
      </c>
    </row>
    <row r="5">
      <c r="A5" s="4" t="inlineStr">
        <is>
          <t>Options granted (in shares)</t>
        </is>
      </c>
      <c r="B5" s="6" t="n">
        <v>3588535</v>
      </c>
      <c r="C5" s="6" t="n">
        <v>0</v>
      </c>
      <c r="D5" s="4" t="inlineStr">
        <is>
          <t xml:space="preserve"> </t>
        </is>
      </c>
    </row>
    <row r="6">
      <c r="A6" s="4" t="inlineStr">
        <is>
          <t>Options exercised (in shares)</t>
        </is>
      </c>
      <c r="B6" s="4" t="inlineStr">
        <is>
          <t xml:space="preserve"> </t>
        </is>
      </c>
      <c r="C6" s="6" t="n">
        <v>-1071000</v>
      </c>
      <c r="D6" s="4" t="inlineStr">
        <is>
          <t xml:space="preserve"> </t>
        </is>
      </c>
    </row>
    <row r="7">
      <c r="A7" s="4" t="inlineStr">
        <is>
          <t>Options forfeited and expired (in shares)</t>
        </is>
      </c>
      <c r="B7" s="4" t="inlineStr">
        <is>
          <t xml:space="preserve"> </t>
        </is>
      </c>
      <c r="C7" s="6" t="n">
        <v>-554000</v>
      </c>
      <c r="D7" s="4" t="inlineStr">
        <is>
          <t xml:space="preserve"> </t>
        </is>
      </c>
    </row>
    <row r="8">
      <c r="A8" s="4" t="inlineStr">
        <is>
          <t>Options outstanding, ending balance (in shares)</t>
        </is>
      </c>
      <c r="B8" s="4" t="inlineStr">
        <is>
          <t xml:space="preserve"> </t>
        </is>
      </c>
      <c r="C8" s="6" t="n">
        <v>16247000</v>
      </c>
      <c r="D8" s="6" t="n">
        <v>17872000</v>
      </c>
    </row>
    <row r="9">
      <c r="A9" s="4" t="inlineStr">
        <is>
          <t>Options exercisable (in shares)</t>
        </is>
      </c>
      <c r="B9" s="4" t="inlineStr">
        <is>
          <t xml:space="preserve"> </t>
        </is>
      </c>
      <c r="C9" s="6" t="n">
        <v>14839000</v>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9" t="n">
        <v>1.97</v>
      </c>
      <c r="D11" s="4" t="inlineStr">
        <is>
          <t xml:space="preserve"> </t>
        </is>
      </c>
    </row>
    <row r="12">
      <c r="A12" s="4" t="inlineStr">
        <is>
          <t>Options granted (in dollars per share)</t>
        </is>
      </c>
      <c r="B12" s="9" t="n">
        <v>2.05</v>
      </c>
      <c r="C12" s="6" t="n">
        <v>0</v>
      </c>
      <c r="D12" s="4" t="inlineStr">
        <is>
          <t xml:space="preserve"> </t>
        </is>
      </c>
    </row>
    <row r="13">
      <c r="A13" s="4" t="inlineStr">
        <is>
          <t>Options exercised (in dollars per share)</t>
        </is>
      </c>
      <c r="B13" s="4" t="inlineStr">
        <is>
          <t xml:space="preserve"> </t>
        </is>
      </c>
      <c r="C13" s="12" t="n">
        <v>1.29</v>
      </c>
      <c r="D13" s="4" t="inlineStr">
        <is>
          <t xml:space="preserve"> </t>
        </is>
      </c>
    </row>
    <row r="14">
      <c r="A14" s="4" t="inlineStr">
        <is>
          <t>Options forfeited or expired (in dollars per share)</t>
        </is>
      </c>
      <c r="B14" s="4" t="inlineStr">
        <is>
          <t xml:space="preserve"> </t>
        </is>
      </c>
      <c r="C14" s="12" t="n">
        <v>2.87</v>
      </c>
      <c r="D14" s="4" t="inlineStr">
        <is>
          <t xml:space="preserve"> </t>
        </is>
      </c>
    </row>
    <row r="15">
      <c r="A15" s="4" t="inlineStr">
        <is>
          <t>Ending balance (in dollars per share)</t>
        </is>
      </c>
      <c r="B15" s="4" t="inlineStr">
        <is>
          <t xml:space="preserve"> </t>
        </is>
      </c>
      <c r="C15" s="12" t="n">
        <v>1.99</v>
      </c>
      <c r="D15" s="9" t="n">
        <v>1.97</v>
      </c>
    </row>
    <row r="16">
      <c r="A16" s="4" t="inlineStr">
        <is>
          <t>Options exercisable (in dollars per share)</t>
        </is>
      </c>
      <c r="B16" s="4" t="inlineStr">
        <is>
          <t xml:space="preserve"> </t>
        </is>
      </c>
      <c r="C16" s="9" t="n">
        <v>1.96</v>
      </c>
      <c r="D16" s="4" t="inlineStr">
        <is>
          <t xml:space="preserve"> </t>
        </is>
      </c>
    </row>
    <row r="17">
      <c r="A17" s="3" t="inlineStr">
        <is>
          <t>Weighted-Average Remaining Contractual Life</t>
        </is>
      </c>
      <c r="B17" s="4" t="inlineStr">
        <is>
          <t xml:space="preserve"> </t>
        </is>
      </c>
      <c r="C17" s="4" t="inlineStr">
        <is>
          <t xml:space="preserve"> </t>
        </is>
      </c>
      <c r="D17" s="4" t="inlineStr">
        <is>
          <t xml:space="preserve"> </t>
        </is>
      </c>
    </row>
    <row r="18">
      <c r="A18" s="4" t="inlineStr">
        <is>
          <t>Options outstanding</t>
        </is>
      </c>
      <c r="B18" s="4" t="inlineStr">
        <is>
          <t xml:space="preserve"> </t>
        </is>
      </c>
      <c r="C18" s="4" t="inlineStr">
        <is>
          <t>4 years 1 month 20 days</t>
        </is>
      </c>
      <c r="D18" s="4" t="inlineStr">
        <is>
          <t>5 years 2 months 12 days</t>
        </is>
      </c>
    </row>
    <row r="19">
      <c r="A19" s="4" t="inlineStr">
        <is>
          <t>Options exercisable</t>
        </is>
      </c>
      <c r="B19" s="4" t="inlineStr">
        <is>
          <t xml:space="preserve"> </t>
        </is>
      </c>
      <c r="C19" s="4" t="inlineStr">
        <is>
          <t>3 years 10 months 28 days</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t>
        </is>
      </c>
      <c r="B21" s="4" t="inlineStr">
        <is>
          <t xml:space="preserve"> </t>
        </is>
      </c>
      <c r="C21" s="7" t="n">
        <v>5861</v>
      </c>
      <c r="D21" s="7" t="n">
        <v>1442</v>
      </c>
    </row>
    <row r="22">
      <c r="A22" s="4" t="inlineStr">
        <is>
          <t>Options exercisable</t>
        </is>
      </c>
      <c r="B22" s="4" t="inlineStr">
        <is>
          <t xml:space="preserve"> </t>
        </is>
      </c>
      <c r="C22" s="7" t="n">
        <v>5592</v>
      </c>
      <c r="D2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beginning of period (in shares) | shares</t>
        </is>
      </c>
      <c r="B4" s="6" t="n">
        <v>7855000</v>
      </c>
    </row>
    <row r="5">
      <c r="A5" s="4" t="inlineStr">
        <is>
          <t>Granted (in shares) | shares</t>
        </is>
      </c>
      <c r="B5" s="6" t="n">
        <v>9093000</v>
      </c>
    </row>
    <row r="6">
      <c r="A6" s="4" t="inlineStr">
        <is>
          <t>Vested (in shares) | shares</t>
        </is>
      </c>
      <c r="B6" s="6" t="n">
        <v>-6141000</v>
      </c>
    </row>
    <row r="7">
      <c r="A7" s="4" t="inlineStr">
        <is>
          <t>Forfeited (in shares) | shares</t>
        </is>
      </c>
      <c r="B7" s="6" t="n">
        <v>-2269000</v>
      </c>
    </row>
    <row r="8">
      <c r="A8" s="4" t="inlineStr">
        <is>
          <t>Outstanding at end of period (in shares) | shares</t>
        </is>
      </c>
      <c r="B8" s="6" t="n">
        <v>8538000</v>
      </c>
    </row>
    <row r="9">
      <c r="A9" s="3" t="inlineStr">
        <is>
          <t>Weighted-Average Grant Date Fair Value Per Share</t>
        </is>
      </c>
      <c r="B9" s="4" t="inlineStr">
        <is>
          <t xml:space="preserve"> </t>
        </is>
      </c>
    </row>
    <row r="10">
      <c r="A10" s="4" t="inlineStr">
        <is>
          <t>Outstanding at beginning of period (in dollars per share) | $ / shares</t>
        </is>
      </c>
      <c r="B10" s="9" t="n">
        <v>8.01</v>
      </c>
    </row>
    <row r="11">
      <c r="A11" s="4" t="inlineStr">
        <is>
          <t>Granted (in dollars per share) | $ / shares</t>
        </is>
      </c>
      <c r="B11" s="12" t="n">
        <v>1.88</v>
      </c>
    </row>
    <row r="12">
      <c r="A12" s="4" t="inlineStr">
        <is>
          <t>Vested (in dollars per share) | $ / shares</t>
        </is>
      </c>
      <c r="B12" s="12" t="n">
        <v>5.14</v>
      </c>
    </row>
    <row r="13">
      <c r="A13" s="4" t="inlineStr">
        <is>
          <t>Forfeited (in dollars per share) | $ / shares</t>
        </is>
      </c>
      <c r="B13" s="12" t="n">
        <v>4.87</v>
      </c>
    </row>
    <row r="14">
      <c r="A14" s="4" t="inlineStr">
        <is>
          <t>Outstanding at end of period (in dollars per share) | $ / shares</t>
        </is>
      </c>
      <c r="B14" s="9" t="n">
        <v>4.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31682</v>
      </c>
      <c r="C4" s="7" t="n">
        <v>26817</v>
      </c>
    </row>
    <row r="5">
      <c r="A5" s="4" t="inlineStr">
        <is>
          <t>Operations, product and technolog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2067</v>
      </c>
      <c r="C7" s="6" t="n">
        <v>10035</v>
      </c>
    </row>
    <row r="8">
      <c r="A8" s="4" t="inlineStr">
        <is>
          <t>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3784</v>
      </c>
      <c r="C10" s="6" t="n">
        <v>3144</v>
      </c>
    </row>
    <row r="11">
      <c r="A11" s="4" t="inlineStr">
        <is>
          <t>Sales,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15831</v>
      </c>
      <c r="C13" s="7" t="n">
        <v>136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 Narrative (Details) $ in Thousands</t>
        </is>
      </c>
      <c r="B1" s="2" t="inlineStr">
        <is>
          <t>Dec. 31, 2023 USD ($)</t>
        </is>
      </c>
    </row>
    <row r="2">
      <c r="A2" s="3" t="inlineStr">
        <is>
          <t>Commitments and Contingencies Disclosure [Abstract]</t>
        </is>
      </c>
      <c r="B2" s="4" t="inlineStr">
        <is>
          <t xml:space="preserve"> </t>
        </is>
      </c>
    </row>
    <row r="3">
      <c r="A3" s="4" t="inlineStr">
        <is>
          <t>Purchase obligation</t>
        </is>
      </c>
      <c r="B3" s="7" t="n">
        <v>13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4848</v>
      </c>
    </row>
    <row r="4">
      <c r="A4" s="4" t="inlineStr">
        <is>
          <t>2025</t>
        </is>
      </c>
      <c r="B4" s="6" t="n">
        <v>4949</v>
      </c>
    </row>
    <row r="5">
      <c r="A5" s="4" t="inlineStr">
        <is>
          <t>2026</t>
        </is>
      </c>
      <c r="B5" s="6" t="n">
        <v>3230</v>
      </c>
    </row>
    <row r="6">
      <c r="A6" s="4" t="inlineStr">
        <is>
          <t>2027</t>
        </is>
      </c>
      <c r="B6" s="6" t="n">
        <v>98</v>
      </c>
    </row>
    <row r="7">
      <c r="A7" s="4" t="inlineStr">
        <is>
          <t>2028</t>
        </is>
      </c>
      <c r="B7" s="6" t="n">
        <v>57</v>
      </c>
    </row>
    <row r="8">
      <c r="A8" s="4" t="inlineStr">
        <is>
          <t>Thereafter</t>
        </is>
      </c>
      <c r="B8" s="6" t="n">
        <v>0</v>
      </c>
    </row>
    <row r="9">
      <c r="A9" s="4" t="inlineStr">
        <is>
          <t>Total future minimum payments</t>
        </is>
      </c>
      <c r="B9" s="7" t="n">
        <v>131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s</t>
        </is>
      </c>
      <c r="B4" s="7" t="n">
        <v>0</v>
      </c>
      <c r="C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51084</v>
      </c>
      <c r="C4" s="7" t="n">
        <v>-80648</v>
      </c>
    </row>
    <row r="5">
      <c r="A5" s="4" t="inlineStr">
        <is>
          <t>Foreign</t>
        </is>
      </c>
      <c r="B5" s="6" t="n">
        <v>-20145</v>
      </c>
      <c r="C5" s="6" t="n">
        <v>-11601</v>
      </c>
    </row>
    <row r="6">
      <c r="A6" s="4" t="inlineStr">
        <is>
          <t>Loss before provision for income taxes</t>
        </is>
      </c>
      <c r="B6" s="7" t="n">
        <v>-71229</v>
      </c>
      <c r="C6" s="7" t="n">
        <v>-922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7" t="n">
        <v>19</v>
      </c>
      <c r="C4" s="7" t="n">
        <v>35</v>
      </c>
      <c r="D4" s="4" t="inlineStr">
        <is>
          <t xml:space="preserve"> </t>
        </is>
      </c>
    </row>
    <row r="5">
      <c r="A5" s="4" t="inlineStr">
        <is>
          <t>Net operating loss carryforwards</t>
        </is>
      </c>
      <c r="B5" s="6" t="n">
        <v>94916</v>
      </c>
      <c r="C5" s="6" t="n">
        <v>83646</v>
      </c>
      <c r="D5" s="4" t="inlineStr">
        <is>
          <t xml:space="preserve"> </t>
        </is>
      </c>
    </row>
    <row r="6">
      <c r="A6" s="4" t="inlineStr">
        <is>
          <t>Valuation allowance, increase</t>
        </is>
      </c>
      <c r="B6" s="6" t="n">
        <v>7900</v>
      </c>
      <c r="C6" s="6" t="n">
        <v>17500</v>
      </c>
      <c r="D6" s="4" t="inlineStr">
        <is>
          <t xml:space="preserve"> </t>
        </is>
      </c>
    </row>
    <row r="7">
      <c r="A7" s="4" t="inlineStr">
        <is>
          <t>Unrecognized tax benefits</t>
        </is>
      </c>
      <c r="B7" s="6" t="n">
        <v>987</v>
      </c>
      <c r="C7" s="7" t="n">
        <v>0</v>
      </c>
      <c r="D7" s="7" t="n">
        <v>0</v>
      </c>
    </row>
    <row r="8">
      <c r="A8" s="4" t="inlineStr">
        <is>
          <t>Domestic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6" t="n">
        <v>371600</v>
      </c>
      <c r="C10" s="4" t="inlineStr">
        <is>
          <t xml:space="preserve"> </t>
        </is>
      </c>
      <c r="D10" s="4" t="inlineStr">
        <is>
          <t xml:space="preserve"> </t>
        </is>
      </c>
    </row>
    <row r="11">
      <c r="A11" s="4" t="inlineStr">
        <is>
          <t>Net operating loss carryforwards</t>
        </is>
      </c>
      <c r="B11" s="6" t="n">
        <v>2633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6" t="n">
        <v>254000</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t>
        </is>
      </c>
      <c r="B17" s="7" t="n">
        <v>209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at U.S. statutory rate</t>
        </is>
      </c>
      <c r="B4" s="7" t="n">
        <v>-14958</v>
      </c>
      <c r="C4" s="7" t="n">
        <v>-19372</v>
      </c>
    </row>
    <row r="5">
      <c r="A5" s="3" t="inlineStr">
        <is>
          <t>Increase (decrease) in tax resulting from:</t>
        </is>
      </c>
      <c r="B5" s="4" t="inlineStr">
        <is>
          <t xml:space="preserve"> </t>
        </is>
      </c>
      <c r="C5" s="4" t="inlineStr">
        <is>
          <t xml:space="preserve"> </t>
        </is>
      </c>
    </row>
    <row r="6">
      <c r="A6" s="4" t="inlineStr">
        <is>
          <t>State taxes, net of federal effect</t>
        </is>
      </c>
      <c r="B6" s="6" t="n">
        <v>17</v>
      </c>
      <c r="C6" s="6" t="n">
        <v>27</v>
      </c>
    </row>
    <row r="7">
      <c r="A7" s="4" t="inlineStr">
        <is>
          <t>Non-deductible and other expenses</t>
        </is>
      </c>
      <c r="B7" s="6" t="n">
        <v>923</v>
      </c>
      <c r="C7" s="6" t="n">
        <v>120</v>
      </c>
    </row>
    <row r="8">
      <c r="A8" s="4" t="inlineStr">
        <is>
          <t>Foreign tax rate differential</t>
        </is>
      </c>
      <c r="B8" s="6" t="n">
        <v>4229</v>
      </c>
      <c r="C8" s="6" t="n">
        <v>2436</v>
      </c>
    </row>
    <row r="9">
      <c r="A9" s="4" t="inlineStr">
        <is>
          <t>Stock-based compensation</t>
        </is>
      </c>
      <c r="B9" s="6" t="n">
        <v>4471</v>
      </c>
      <c r="C9" s="6" t="n">
        <v>2930</v>
      </c>
    </row>
    <row r="10">
      <c r="A10" s="4" t="inlineStr">
        <is>
          <t>Change in valuation allowance</t>
        </is>
      </c>
      <c r="B10" s="6" t="n">
        <v>5337</v>
      </c>
      <c r="C10" s="6" t="n">
        <v>13894</v>
      </c>
    </row>
    <row r="11">
      <c r="A11" s="4" t="inlineStr">
        <is>
          <t>Total</t>
        </is>
      </c>
      <c r="B11" s="7" t="n">
        <v>19</v>
      </c>
      <c r="C11" s="7"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98435</v>
      </c>
      <c r="D2" s="4" t="inlineStr">
        <is>
          <t xml:space="preserve"> </t>
        </is>
      </c>
      <c r="E2" s="4" t="inlineStr">
        <is>
          <t xml:space="preserve"> </t>
        </is>
      </c>
      <c r="F2" s="4" t="inlineStr">
        <is>
          <t xml:space="preserve"> </t>
        </is>
      </c>
    </row>
    <row r="3">
      <c r="A3" s="4" t="inlineStr">
        <is>
          <t>Beginning balance at Dec. 31, 2021</t>
        </is>
      </c>
      <c r="B3" s="7" t="n">
        <v>205734</v>
      </c>
      <c r="C3" s="7" t="n">
        <v>10</v>
      </c>
      <c r="D3" s="7" t="n">
        <v>522161</v>
      </c>
      <c r="E3" s="7" t="n">
        <v>-1094</v>
      </c>
      <c r="F3" s="7" t="n">
        <v>-315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restricted stock units, and employee stock purchase plan (in shares)</t>
        </is>
      </c>
      <c r="B5" s="4" t="inlineStr">
        <is>
          <t xml:space="preserve"> </t>
        </is>
      </c>
      <c r="C5" s="6" t="n">
        <v>3180</v>
      </c>
      <c r="D5" s="4" t="inlineStr">
        <is>
          <t xml:space="preserve"> </t>
        </is>
      </c>
      <c r="E5" s="4" t="inlineStr">
        <is>
          <t xml:space="preserve"> </t>
        </is>
      </c>
      <c r="F5" s="4" t="inlineStr">
        <is>
          <t xml:space="preserve"> </t>
        </is>
      </c>
    </row>
    <row r="6">
      <c r="A6" s="4" t="inlineStr">
        <is>
          <t>Issuance of common stock from exercise of stock options, restricted stock units, and employee stock purchase plan</t>
        </is>
      </c>
      <c r="B6" s="6" t="n">
        <v>2180</v>
      </c>
      <c r="C6" s="4" t="inlineStr">
        <is>
          <t xml:space="preserve"> </t>
        </is>
      </c>
      <c r="D6" s="6" t="n">
        <v>2180</v>
      </c>
      <c r="E6" s="4" t="inlineStr">
        <is>
          <t xml:space="preserve"> </t>
        </is>
      </c>
      <c r="F6" s="4" t="inlineStr">
        <is>
          <t xml:space="preserve"> </t>
        </is>
      </c>
    </row>
    <row r="7">
      <c r="A7" s="4" t="inlineStr">
        <is>
          <t>Stock-based compensation</t>
        </is>
      </c>
      <c r="B7" s="6" t="n">
        <v>27747</v>
      </c>
      <c r="C7" s="4" t="inlineStr">
        <is>
          <t xml:space="preserve"> </t>
        </is>
      </c>
      <c r="D7" s="6" t="n">
        <v>27747</v>
      </c>
      <c r="E7" s="4" t="inlineStr">
        <is>
          <t xml:space="preserve"> </t>
        </is>
      </c>
      <c r="F7" s="4" t="inlineStr">
        <is>
          <t xml:space="preserve"> </t>
        </is>
      </c>
    </row>
    <row r="8">
      <c r="A8" s="4" t="inlineStr">
        <is>
          <t>Shares withheld for net share settlement (in shares)</t>
        </is>
      </c>
      <c r="B8" s="4" t="inlineStr">
        <is>
          <t xml:space="preserve"> </t>
        </is>
      </c>
      <c r="C8" s="6" t="n">
        <v>-83</v>
      </c>
      <c r="D8" s="4" t="inlineStr">
        <is>
          <t xml:space="preserve"> </t>
        </is>
      </c>
      <c r="E8" s="4" t="inlineStr">
        <is>
          <t xml:space="preserve"> </t>
        </is>
      </c>
      <c r="F8" s="4" t="inlineStr">
        <is>
          <t xml:space="preserve"> </t>
        </is>
      </c>
    </row>
    <row r="9">
      <c r="A9" s="4" t="inlineStr">
        <is>
          <t>Shares withheld for net share settlement</t>
        </is>
      </c>
      <c r="B9" s="6" t="n">
        <v>-236</v>
      </c>
      <c r="C9" s="4" t="inlineStr">
        <is>
          <t xml:space="preserve"> </t>
        </is>
      </c>
      <c r="D9" s="6" t="n">
        <v>-236</v>
      </c>
      <c r="E9" s="4" t="inlineStr">
        <is>
          <t xml:space="preserve"> </t>
        </is>
      </c>
      <c r="F9" s="4" t="inlineStr">
        <is>
          <t xml:space="preserve"> </t>
        </is>
      </c>
    </row>
    <row r="10">
      <c r="A10" s="4" t="inlineStr">
        <is>
          <t>Net loss</t>
        </is>
      </c>
      <c r="B10" s="6" t="n">
        <v>-92284</v>
      </c>
      <c r="C10" s="4" t="inlineStr">
        <is>
          <t xml:space="preserve"> </t>
        </is>
      </c>
      <c r="D10" s="4" t="inlineStr">
        <is>
          <t xml:space="preserve"> </t>
        </is>
      </c>
      <c r="E10" s="4" t="inlineStr">
        <is>
          <t xml:space="preserve"> </t>
        </is>
      </c>
      <c r="F10" s="6" t="n">
        <v>-92284</v>
      </c>
    </row>
    <row r="11">
      <c r="A11" s="4" t="inlineStr">
        <is>
          <t>Other comprehensive (loss) income</t>
        </is>
      </c>
      <c r="B11" s="7" t="n">
        <v>-3140</v>
      </c>
      <c r="C11" s="4" t="inlineStr">
        <is>
          <t xml:space="preserve"> </t>
        </is>
      </c>
      <c r="D11" s="4" t="inlineStr">
        <is>
          <t xml:space="preserve"> </t>
        </is>
      </c>
      <c r="E11" s="6" t="n">
        <v>-3140</v>
      </c>
      <c r="F11" s="4" t="inlineStr">
        <is>
          <t xml:space="preserve"> </t>
        </is>
      </c>
    </row>
    <row r="12">
      <c r="A12" s="4" t="inlineStr">
        <is>
          <t>Ending balance (in shares) at Dec. 31, 2022</t>
        </is>
      </c>
      <c r="B12" s="6" t="n">
        <v>101532</v>
      </c>
      <c r="C12" s="6" t="n">
        <v>101532</v>
      </c>
      <c r="D12" s="4" t="inlineStr">
        <is>
          <t xml:space="preserve"> </t>
        </is>
      </c>
      <c r="E12" s="4" t="inlineStr">
        <is>
          <t xml:space="preserve"> </t>
        </is>
      </c>
      <c r="F12" s="4" t="inlineStr">
        <is>
          <t xml:space="preserve"> </t>
        </is>
      </c>
    </row>
    <row r="13">
      <c r="A13" s="4" t="inlineStr">
        <is>
          <t>Ending balance at Dec. 31, 2022</t>
        </is>
      </c>
      <c r="B13" s="7" t="n">
        <v>140001</v>
      </c>
      <c r="C13" s="7" t="n">
        <v>10</v>
      </c>
      <c r="D13" s="6" t="n">
        <v>551852</v>
      </c>
      <c r="E13" s="6" t="n">
        <v>-4234</v>
      </c>
      <c r="F13" s="6" t="n">
        <v>-40762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rom exercise of stock options, restricted stock units, and employee stock purchase plan (in shares)</t>
        </is>
      </c>
      <c r="B15" s="4" t="inlineStr">
        <is>
          <t xml:space="preserve"> </t>
        </is>
      </c>
      <c r="C15" s="6" t="n">
        <v>7975</v>
      </c>
      <c r="D15" s="4" t="inlineStr">
        <is>
          <t xml:space="preserve"> </t>
        </is>
      </c>
      <c r="E15" s="4" t="inlineStr">
        <is>
          <t xml:space="preserve"> </t>
        </is>
      </c>
      <c r="F15" s="4" t="inlineStr">
        <is>
          <t xml:space="preserve"> </t>
        </is>
      </c>
    </row>
    <row r="16">
      <c r="A16" s="4" t="inlineStr">
        <is>
          <t>Issuance of common stock from exercise of stock options, restricted stock units, and employee stock purchase plan</t>
        </is>
      </c>
      <c r="B16" s="6" t="n">
        <v>2179</v>
      </c>
      <c r="C16" s="7" t="n">
        <v>1</v>
      </c>
      <c r="D16" s="6" t="n">
        <v>2178</v>
      </c>
      <c r="E16" s="4" t="inlineStr">
        <is>
          <t xml:space="preserve"> </t>
        </is>
      </c>
      <c r="F16" s="4" t="inlineStr">
        <is>
          <t xml:space="preserve"> </t>
        </is>
      </c>
    </row>
    <row r="17">
      <c r="A17" s="4" t="inlineStr">
        <is>
          <t>Stock-based compensation</t>
        </is>
      </c>
      <c r="B17" s="6" t="n">
        <v>32908</v>
      </c>
      <c r="C17" s="4" t="inlineStr">
        <is>
          <t xml:space="preserve"> </t>
        </is>
      </c>
      <c r="D17" s="6" t="n">
        <v>32908</v>
      </c>
      <c r="E17" s="4" t="inlineStr">
        <is>
          <t xml:space="preserve"> </t>
        </is>
      </c>
      <c r="F17" s="4" t="inlineStr">
        <is>
          <t xml:space="preserve"> </t>
        </is>
      </c>
    </row>
    <row r="18">
      <c r="A18" s="4" t="inlineStr">
        <is>
          <t>Shares withheld for net share settlement (in shares)</t>
        </is>
      </c>
      <c r="B18" s="4" t="inlineStr">
        <is>
          <t xml:space="preserve"> </t>
        </is>
      </c>
      <c r="C18" s="6" t="n">
        <v>-723</v>
      </c>
      <c r="D18" s="4" t="inlineStr">
        <is>
          <t xml:space="preserve"> </t>
        </is>
      </c>
      <c r="E18" s="4" t="inlineStr">
        <is>
          <t xml:space="preserve"> </t>
        </is>
      </c>
      <c r="F18" s="4" t="inlineStr">
        <is>
          <t xml:space="preserve"> </t>
        </is>
      </c>
    </row>
    <row r="19">
      <c r="A19" s="4" t="inlineStr">
        <is>
          <t>Shares withheld for net share settlement</t>
        </is>
      </c>
      <c r="B19" s="6" t="n">
        <v>-1782</v>
      </c>
      <c r="C19" s="4" t="inlineStr">
        <is>
          <t xml:space="preserve"> </t>
        </is>
      </c>
      <c r="D19" s="6" t="n">
        <v>-1782</v>
      </c>
      <c r="E19" s="4" t="inlineStr">
        <is>
          <t xml:space="preserve"> </t>
        </is>
      </c>
      <c r="F19" s="4" t="inlineStr">
        <is>
          <t xml:space="preserve"> </t>
        </is>
      </c>
    </row>
    <row r="20">
      <c r="A20" s="4" t="inlineStr">
        <is>
          <t>Net loss</t>
        </is>
      </c>
      <c r="B20" s="6" t="n">
        <v>-71248</v>
      </c>
      <c r="C20" s="4" t="inlineStr">
        <is>
          <t xml:space="preserve"> </t>
        </is>
      </c>
      <c r="D20" s="4" t="inlineStr">
        <is>
          <t xml:space="preserve"> </t>
        </is>
      </c>
      <c r="E20" s="4" t="inlineStr">
        <is>
          <t xml:space="preserve"> </t>
        </is>
      </c>
      <c r="F20" s="6" t="n">
        <v>-71248</v>
      </c>
    </row>
    <row r="21">
      <c r="A21" s="4" t="inlineStr">
        <is>
          <t>Other comprehensive (loss) income</t>
        </is>
      </c>
      <c r="B21" s="7" t="n">
        <v>1859</v>
      </c>
      <c r="C21" s="4" t="inlineStr">
        <is>
          <t xml:space="preserve"> </t>
        </is>
      </c>
      <c r="D21" s="4" t="inlineStr">
        <is>
          <t xml:space="preserve"> </t>
        </is>
      </c>
      <c r="E21" s="6" t="n">
        <v>1859</v>
      </c>
      <c r="F21" s="4" t="inlineStr">
        <is>
          <t xml:space="preserve"> </t>
        </is>
      </c>
    </row>
    <row r="22">
      <c r="A22" s="4" t="inlineStr">
        <is>
          <t>Ending balance (in shares) at Dec. 31, 2023</t>
        </is>
      </c>
      <c r="B22" s="6" t="n">
        <v>108784</v>
      </c>
      <c r="C22" s="6" t="n">
        <v>108784</v>
      </c>
      <c r="D22" s="4" t="inlineStr">
        <is>
          <t xml:space="preserve"> </t>
        </is>
      </c>
      <c r="E22" s="4" t="inlineStr">
        <is>
          <t xml:space="preserve"> </t>
        </is>
      </c>
      <c r="F22" s="4" t="inlineStr">
        <is>
          <t xml:space="preserve"> </t>
        </is>
      </c>
    </row>
    <row r="23">
      <c r="A23" s="4" t="inlineStr">
        <is>
          <t>Ending balance at Dec. 31, 2023</t>
        </is>
      </c>
      <c r="B23" s="7" t="n">
        <v>103917</v>
      </c>
      <c r="C23" s="7" t="n">
        <v>11</v>
      </c>
      <c r="D23" s="7" t="n">
        <v>585156</v>
      </c>
      <c r="E23" s="7" t="n">
        <v>-2375</v>
      </c>
      <c r="F23" s="7" t="n">
        <v>-478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7" t="n">
        <v>2682</v>
      </c>
      <c r="C3" s="7" t="n">
        <v>3250</v>
      </c>
    </row>
    <row r="4">
      <c r="A4" s="4" t="inlineStr">
        <is>
          <t>Inventory and deferred revenue</t>
        </is>
      </c>
      <c r="B4" s="6" t="n">
        <v>512</v>
      </c>
      <c r="C4" s="6" t="n">
        <v>1324</v>
      </c>
    </row>
    <row r="5">
      <c r="A5" s="4" t="inlineStr">
        <is>
          <t>Capitalized research and development costs</t>
        </is>
      </c>
      <c r="B5" s="6" t="n">
        <v>11112</v>
      </c>
      <c r="C5" s="6" t="n">
        <v>6247</v>
      </c>
    </row>
    <row r="6">
      <c r="A6" s="4" t="inlineStr">
        <is>
          <t>Stock-based compensation</t>
        </is>
      </c>
      <c r="B6" s="6" t="n">
        <v>1582</v>
      </c>
      <c r="C6" s="6" t="n">
        <v>2939</v>
      </c>
    </row>
    <row r="7">
      <c r="A7" s="4" t="inlineStr">
        <is>
          <t>Other</t>
        </is>
      </c>
      <c r="B7" s="6" t="n">
        <v>2098</v>
      </c>
      <c r="C7" s="6" t="n">
        <v>2348</v>
      </c>
    </row>
    <row r="8">
      <c r="A8" s="4" t="inlineStr">
        <is>
          <t>Net operating loss carryforwards</t>
        </is>
      </c>
      <c r="B8" s="6" t="n">
        <v>94916</v>
      </c>
      <c r="C8" s="6" t="n">
        <v>83646</v>
      </c>
    </row>
    <row r="9">
      <c r="A9" s="4" t="inlineStr">
        <is>
          <t>Gross deferred tax assets</t>
        </is>
      </c>
      <c r="B9" s="6" t="n">
        <v>112902</v>
      </c>
      <c r="C9" s="6" t="n">
        <v>99754</v>
      </c>
    </row>
    <row r="10">
      <c r="A10" s="4" t="inlineStr">
        <is>
          <t>Less: valuation allowance</t>
        </is>
      </c>
      <c r="B10" s="6" t="n">
        <v>-100692</v>
      </c>
      <c r="C10" s="6" t="n">
        <v>-92810</v>
      </c>
    </row>
    <row r="11">
      <c r="A11" s="4" t="inlineStr">
        <is>
          <t>Total deferred tax assets</t>
        </is>
      </c>
      <c r="B11" s="6" t="n">
        <v>12210</v>
      </c>
      <c r="C11" s="6" t="n">
        <v>6944</v>
      </c>
    </row>
    <row r="12">
      <c r="A12" s="3" t="inlineStr">
        <is>
          <t>Deferred tax liabilities:</t>
        </is>
      </c>
      <c r="B12" s="4" t="inlineStr">
        <is>
          <t xml:space="preserve"> </t>
        </is>
      </c>
      <c r="C12" s="4" t="inlineStr">
        <is>
          <t xml:space="preserve"> </t>
        </is>
      </c>
    </row>
    <row r="13">
      <c r="A13" s="4" t="inlineStr">
        <is>
          <t>Fixed assets</t>
        </is>
      </c>
      <c r="B13" s="6" t="n">
        <v>11202</v>
      </c>
      <c r="C13" s="6" t="n">
        <v>5575</v>
      </c>
    </row>
    <row r="14">
      <c r="A14" s="4" t="inlineStr">
        <is>
          <t>Intangibles</t>
        </is>
      </c>
      <c r="B14" s="6" t="n">
        <v>733</v>
      </c>
      <c r="C14" s="6" t="n">
        <v>1369</v>
      </c>
    </row>
    <row r="15">
      <c r="A15" s="4" t="inlineStr">
        <is>
          <t>Other</t>
        </is>
      </c>
      <c r="B15" s="6" t="n">
        <v>275</v>
      </c>
      <c r="C15" s="6" t="n">
        <v>0</v>
      </c>
    </row>
    <row r="16">
      <c r="A16" s="4" t="inlineStr">
        <is>
          <t>Total deferred tax liabilities</t>
        </is>
      </c>
      <c r="B16" s="6" t="n">
        <v>12210</v>
      </c>
      <c r="C16" s="6" t="n">
        <v>6944</v>
      </c>
    </row>
    <row r="17">
      <c r="A17" s="4" t="inlineStr">
        <is>
          <t>Total net deferred tax assets</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From Continuing Operation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period</t>
        </is>
      </c>
      <c r="B4" s="7" t="n">
        <v>0</v>
      </c>
      <c r="C4" s="7" t="n">
        <v>0</v>
      </c>
    </row>
    <row r="5">
      <c r="A5" s="4" t="inlineStr">
        <is>
          <t>Increases related to prior year tax positions</t>
        </is>
      </c>
      <c r="B5" s="6" t="n">
        <v>319</v>
      </c>
      <c r="C5" s="6" t="n">
        <v>0</v>
      </c>
    </row>
    <row r="6">
      <c r="A6" s="4" t="inlineStr">
        <is>
          <t>Increases related to current year tax positions</t>
        </is>
      </c>
      <c r="B6" s="6" t="n">
        <v>668</v>
      </c>
      <c r="C6" s="6" t="n">
        <v>0</v>
      </c>
    </row>
    <row r="7">
      <c r="A7" s="4" t="inlineStr">
        <is>
          <t>Balance at the end of the period</t>
        </is>
      </c>
      <c r="B7" s="7" t="n">
        <v>987</v>
      </c>
      <c r="C7"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24893</v>
      </c>
      <c r="C4" s="6" t="n">
        <v>2593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6247</v>
      </c>
      <c r="C7" s="6" t="n">
        <v>1787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8538</v>
      </c>
      <c r="C10" s="6" t="n">
        <v>7855</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108</v>
      </c>
      <c r="C13" s="6" t="n">
        <v>77</v>
      </c>
    </row>
    <row r="14">
      <c r="A14" s="4" t="inlineStr">
        <is>
          <t>Delayed share issuance related to acquisi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0</v>
      </c>
      <c r="C16" s="6" t="n">
        <v>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1248</v>
      </c>
      <c r="C4" s="7" t="n">
        <v>-922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732</v>
      </c>
      <c r="C6" s="6" t="n">
        <v>14033</v>
      </c>
    </row>
    <row r="7">
      <c r="A7" s="4" t="inlineStr">
        <is>
          <t>Stock-based compensation expense</t>
        </is>
      </c>
      <c r="B7" s="6" t="n">
        <v>31682</v>
      </c>
      <c r="C7" s="6" t="n">
        <v>26817</v>
      </c>
    </row>
    <row r="8">
      <c r="A8" s="4" t="inlineStr">
        <is>
          <t>Reduction in carrying amount of right-of-use assets</t>
        </is>
      </c>
      <c r="B8" s="6" t="n">
        <v>6355</v>
      </c>
      <c r="C8" s="6" t="n">
        <v>6473</v>
      </c>
    </row>
    <row r="9">
      <c r="A9" s="4" t="inlineStr">
        <is>
          <t>Other</t>
        </is>
      </c>
      <c r="B9" s="6" t="n">
        <v>857</v>
      </c>
      <c r="C9" s="6" t="n">
        <v>5593</v>
      </c>
    </row>
    <row r="10">
      <c r="A10" s="3" t="inlineStr">
        <is>
          <t>Changes in operating assets and liabilities:</t>
        </is>
      </c>
      <c r="B10" s="4" t="inlineStr">
        <is>
          <t xml:space="preserve"> </t>
        </is>
      </c>
      <c r="C10" s="4" t="inlineStr">
        <is>
          <t xml:space="preserve"> </t>
        </is>
      </c>
    </row>
    <row r="11">
      <c r="A11" s="4" t="inlineStr">
        <is>
          <t>Accounts receivable, net</t>
        </is>
      </c>
      <c r="B11" s="6" t="n">
        <v>-3126</v>
      </c>
      <c r="C11" s="6" t="n">
        <v>-530</v>
      </c>
    </row>
    <row r="12">
      <c r="A12" s="4" t="inlineStr">
        <is>
          <t>Inventory</t>
        </is>
      </c>
      <c r="B12" s="6" t="n">
        <v>2209</v>
      </c>
      <c r="C12" s="6" t="n">
        <v>-7886</v>
      </c>
    </row>
    <row r="13">
      <c r="A13" s="4" t="inlineStr">
        <is>
          <t>Other current and non-current assets</t>
        </is>
      </c>
      <c r="B13" s="6" t="n">
        <v>1180</v>
      </c>
      <c r="C13" s="6" t="n">
        <v>893</v>
      </c>
    </row>
    <row r="14">
      <c r="A14" s="4" t="inlineStr">
        <is>
          <t>Accounts payable</t>
        </is>
      </c>
      <c r="B14" s="6" t="n">
        <v>1697</v>
      </c>
      <c r="C14" s="6" t="n">
        <v>-3985</v>
      </c>
    </row>
    <row r="15">
      <c r="A15" s="4" t="inlineStr">
        <is>
          <t>Accrued and other current liabilities</t>
        </is>
      </c>
      <c r="B15" s="6" t="n">
        <v>-9092</v>
      </c>
      <c r="C15" s="6" t="n">
        <v>1752</v>
      </c>
    </row>
    <row r="16">
      <c r="A16" s="4" t="inlineStr">
        <is>
          <t>Seller payable</t>
        </is>
      </c>
      <c r="B16" s="6" t="n">
        <v>5312</v>
      </c>
      <c r="C16" s="6" t="n">
        <v>-2945</v>
      </c>
    </row>
    <row r="17">
      <c r="A17" s="4" t="inlineStr">
        <is>
          <t>Operating lease liabilities</t>
        </is>
      </c>
      <c r="B17" s="6" t="n">
        <v>-7095</v>
      </c>
      <c r="C17" s="6" t="n">
        <v>924</v>
      </c>
    </row>
    <row r="18">
      <c r="A18" s="4" t="inlineStr">
        <is>
          <t>Other non-current liabilities</t>
        </is>
      </c>
      <c r="B18" s="6" t="n">
        <v>-54</v>
      </c>
      <c r="C18" s="6" t="n">
        <v>-960</v>
      </c>
    </row>
    <row r="19">
      <c r="A19" s="4" t="inlineStr">
        <is>
          <t>Net cash used in operating activities</t>
        </is>
      </c>
      <c r="B19" s="6" t="n">
        <v>-22591</v>
      </c>
      <c r="C19" s="6" t="n">
        <v>-52105</v>
      </c>
    </row>
    <row r="20">
      <c r="A20" s="3" t="inlineStr">
        <is>
          <t>Cash flows from investing activities:</t>
        </is>
      </c>
      <c r="B20" s="4" t="inlineStr">
        <is>
          <t xml:space="preserve"> </t>
        </is>
      </c>
      <c r="C20" s="4" t="inlineStr">
        <is>
          <t xml:space="preserve"> </t>
        </is>
      </c>
    </row>
    <row r="21">
      <c r="A21" s="4" t="inlineStr">
        <is>
          <t>Purchases of marketable securities</t>
        </is>
      </c>
      <c r="B21" s="6" t="n">
        <v>-17915</v>
      </c>
      <c r="C21" s="6" t="n">
        <v>-3475</v>
      </c>
    </row>
    <row r="22">
      <c r="A22" s="4" t="inlineStr">
        <is>
          <t>Maturities of marketable securities</t>
        </is>
      </c>
      <c r="B22" s="6" t="n">
        <v>77579</v>
      </c>
      <c r="C22" s="6" t="n">
        <v>55650</v>
      </c>
    </row>
    <row r="23">
      <c r="A23" s="4" t="inlineStr">
        <is>
          <t>Purchases of property and equipment</t>
        </is>
      </c>
      <c r="B23" s="6" t="n">
        <v>-15984</v>
      </c>
      <c r="C23" s="6" t="n">
        <v>-43251</v>
      </c>
    </row>
    <row r="24">
      <c r="A24" s="4" t="inlineStr">
        <is>
          <t>Net cash provided by investing activities</t>
        </is>
      </c>
      <c r="B24" s="6" t="n">
        <v>43680</v>
      </c>
      <c r="C24" s="6" t="n">
        <v>8924</v>
      </c>
    </row>
    <row r="25">
      <c r="A25" s="3" t="inlineStr">
        <is>
          <t>Cash flows from financing activities:</t>
        </is>
      </c>
      <c r="B25" s="4" t="inlineStr">
        <is>
          <t xml:space="preserve"> </t>
        </is>
      </c>
      <c r="C25" s="4" t="inlineStr">
        <is>
          <t xml:space="preserve"> </t>
        </is>
      </c>
    </row>
    <row r="26">
      <c r="A26" s="4" t="inlineStr">
        <is>
          <t>Proceeds from debt, net of discount</t>
        </is>
      </c>
      <c r="B26" s="6" t="n">
        <v>0</v>
      </c>
      <c r="C26" s="6" t="n">
        <v>391</v>
      </c>
    </row>
    <row r="27">
      <c r="A27" s="4" t="inlineStr">
        <is>
          <t>Repayment of debt</t>
        </is>
      </c>
      <c r="B27" s="6" t="n">
        <v>-4000</v>
      </c>
      <c r="C27" s="6" t="n">
        <v>-6333</v>
      </c>
    </row>
    <row r="28">
      <c r="A28" s="4" t="inlineStr">
        <is>
          <t>Proceeds from issuance of stock-based awards</t>
        </is>
      </c>
      <c r="B28" s="6" t="n">
        <v>5162</v>
      </c>
      <c r="C28" s="6" t="n">
        <v>4202</v>
      </c>
    </row>
    <row r="29">
      <c r="A29" s="4" t="inlineStr">
        <is>
          <t>Payments of withholding taxes on stock-based awards</t>
        </is>
      </c>
      <c r="B29" s="6" t="n">
        <v>-4765</v>
      </c>
      <c r="C29" s="6" t="n">
        <v>-2196</v>
      </c>
    </row>
    <row r="30">
      <c r="A30" s="4" t="inlineStr">
        <is>
          <t>Net cash used in financing activities</t>
        </is>
      </c>
      <c r="B30" s="6" t="n">
        <v>-3603</v>
      </c>
      <c r="C30" s="6" t="n">
        <v>-3936</v>
      </c>
    </row>
    <row r="31">
      <c r="A31" s="4" t="inlineStr">
        <is>
          <t>Effect of exchange rate changes on cash, cash equivalents and restricted cash</t>
        </is>
      </c>
      <c r="B31" s="6" t="n">
        <v>-68</v>
      </c>
      <c r="C31" s="6" t="n">
        <v>-672</v>
      </c>
    </row>
    <row r="32">
      <c r="A32" s="4" t="inlineStr">
        <is>
          <t>Net change in cash, cash equivalents and restricted cash</t>
        </is>
      </c>
      <c r="B32" s="6" t="n">
        <v>17418</v>
      </c>
      <c r="C32" s="6" t="n">
        <v>-47789</v>
      </c>
    </row>
    <row r="33">
      <c r="A33" s="3" t="inlineStr">
        <is>
          <t>Cash, cash equivalents and restricted cash:</t>
        </is>
      </c>
      <c r="B33" s="4" t="inlineStr">
        <is>
          <t xml:space="preserve"> </t>
        </is>
      </c>
      <c r="C33" s="4" t="inlineStr">
        <is>
          <t xml:space="preserve"> </t>
        </is>
      </c>
    </row>
    <row r="34">
      <c r="A34" s="4" t="inlineStr">
        <is>
          <t>Cash, cash equivalents and restricted cash, beginning of period</t>
        </is>
      </c>
      <c r="B34" s="6" t="n">
        <v>44051</v>
      </c>
      <c r="C34" s="6" t="n">
        <v>91840</v>
      </c>
    </row>
    <row r="35">
      <c r="A35" s="4" t="inlineStr">
        <is>
          <t>Cash, cash equivalents and restricted cash, end of period</t>
        </is>
      </c>
      <c r="B35" s="6" t="n">
        <v>61469</v>
      </c>
      <c r="C35" s="6" t="n">
        <v>44051</v>
      </c>
    </row>
    <row r="36">
      <c r="A36" s="3" t="inlineStr">
        <is>
          <t>Supplemental disclosures of cash flow information:</t>
        </is>
      </c>
      <c r="B36" s="4" t="inlineStr">
        <is>
          <t xml:space="preserve"> </t>
        </is>
      </c>
      <c r="C36" s="4" t="inlineStr">
        <is>
          <t xml:space="preserve"> </t>
        </is>
      </c>
    </row>
    <row r="37">
      <c r="A37" s="4" t="inlineStr">
        <is>
          <t>Cash paid for interest</t>
        </is>
      </c>
      <c r="B37" s="6" t="n">
        <v>2706</v>
      </c>
      <c r="C37" s="6" t="n">
        <v>2058</v>
      </c>
    </row>
    <row r="38">
      <c r="A38" s="3" t="inlineStr">
        <is>
          <t>Supplemental disclosures of noncash investing and financing activities:</t>
        </is>
      </c>
      <c r="B38" s="4" t="inlineStr">
        <is>
          <t xml:space="preserve"> </t>
        </is>
      </c>
      <c r="C38" s="4" t="inlineStr">
        <is>
          <t xml:space="preserve"> </t>
        </is>
      </c>
    </row>
    <row r="39">
      <c r="A39" s="4" t="inlineStr">
        <is>
          <t>Purchases of property and equipment included in accounts payable and accrued liabilities</t>
        </is>
      </c>
      <c r="B39" s="6" t="n">
        <v>100</v>
      </c>
      <c r="C39" s="6" t="n">
        <v>5677</v>
      </c>
    </row>
    <row r="40">
      <c r="A40" s="4" t="inlineStr">
        <is>
          <t>Right-of-use assets obtained in exchange for new lease liabilities</t>
        </is>
      </c>
      <c r="B40" s="7" t="n">
        <v>2105</v>
      </c>
      <c r="C40" s="7" t="n">
        <v>13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hredUp Inc. (“ThredUp” or the “Company”) was formed as a corporation in the State of Delaware in January 2009. ThredUp operates a large resale platform that enables consumers to buy and sell primarily secondhand apparel, shoes, and access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43:19Z</dcterms:created>
  <dcterms:modified xmlns:dcterms="http://purl.org/dc/terms/" xmlns:xsi="http://www.w3.org/2001/XMLSchema-instance" xsi:type="dcterms:W3CDTF">2024-03-04T22:43:19Z</dcterms:modified>
</cp:coreProperties>
</file>